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Description of" sheetId="8" r:id="rId8"/>
    <s:sheet name="Significant Accounting Policies" sheetId="9" r:id="rId9"/>
    <s:sheet name="Investment in Hotel Properties," sheetId="10" r:id="rId10"/>
    <s:sheet name="Note Receivable" sheetId="11" r:id="rId11"/>
    <s:sheet name="Investment in Unconsolidated En" sheetId="12" r:id="rId12"/>
    <s:sheet name="Indebtedness" sheetId="13" r:id="rId13"/>
    <s:sheet name="Income (Loss) Per Share" sheetId="14" r:id="rId14"/>
    <s:sheet name="Derivative Instruments and Hedg" sheetId="15" r:id="rId15"/>
    <s:sheet name="Fair Value Measurements" sheetId="16" r:id="rId16"/>
    <s:sheet name="Summary of Fair Value of Financ" sheetId="17" r:id="rId17"/>
    <s:sheet name="Redeemable Noncontrolling Inter" sheetId="18" r:id="rId18"/>
    <s:sheet name="Equity and Stock-Based Compensa" sheetId="19" r:id="rId19"/>
    <s:sheet name="5.5% Series A Cumulative Conver" sheetId="20" r:id="rId20"/>
    <s:sheet name="Commitments and Contingencies" sheetId="21" r:id="rId21"/>
    <s:sheet name="Segment Reporting" sheetId="22" r:id="rId22"/>
    <s:sheet name="Related Party Transactions" sheetId="23" r:id="rId23"/>
    <s:sheet name="Subsequent Events" sheetId="24" r:id="rId24"/>
    <s:sheet name="Significant Accounting Polici25" sheetId="25" r:id="rId25"/>
    <s:sheet name="Investment in Hotel Propertie26" sheetId="26" r:id="rId26"/>
    <s:sheet name="Investment in Unconsolidated 27" sheetId="27" r:id="rId27"/>
    <s:sheet name="Indebtedness (Tables)" sheetId="28" r:id="rId28"/>
    <s:sheet name="Income (Loss) Per Share (Tables" sheetId="29" r:id="rId29"/>
    <s:sheet name="Fair Value Measurements (Tables" sheetId="30" r:id="rId30"/>
    <s:sheet name="Summary of Fair Value of Fina31" sheetId="31" r:id="rId31"/>
    <s:sheet name="Related Party Transactions (Tab" sheetId="32" r:id="rId32"/>
    <s:sheet name="Subsequent Events (Tables)" sheetId="33" r:id="rId33"/>
    <s:sheet name="Organization and Description 34" sheetId="34" r:id="rId34"/>
    <s:sheet name="Significant Accounting Polici35" sheetId="35" r:id="rId35"/>
    <s:sheet name="Investment in Hotel Propertie36" sheetId="36" r:id="rId36"/>
    <s:sheet name="Note Receivable (Details)" sheetId="37" r:id="rId37"/>
    <s:sheet name="Investment in Unconsolidated 38" sheetId="38" r:id="rId38"/>
    <s:sheet name="Indebtedness (Details)" sheetId="39" r:id="rId39"/>
    <s:sheet name="Income (Loss) Per Share (Detail" sheetId="40" r:id="rId40"/>
    <s:sheet name="Income (Loss) Per Share (Antidi" sheetId="41" r:id="rId41"/>
    <s:sheet name="Derivative Instruments and He42" sheetId="42" r:id="rId42"/>
    <s:sheet name="Fair Value Measurements (Detail" sheetId="43" r:id="rId43"/>
    <s:sheet name="Summary of Fair Value of Fina44" sheetId="44" r:id="rId44"/>
    <s:sheet name="Summary of Fair Value of Fina45" sheetId="45" r:id="rId45"/>
    <s:sheet name="Redeemable Noncontrolling Int46" sheetId="46" r:id="rId46"/>
    <s:sheet name="Equity and Stock-Based Compen47" sheetId="47" r:id="rId47"/>
    <s:sheet name="5.5% Series A Cumulative Conv48" sheetId="48" r:id="rId48"/>
    <s:sheet name="Commitments and Contingencies -" sheetId="49" r:id="rId49"/>
    <s:sheet name="Segment Reporting (Details)" sheetId="50" r:id="rId50"/>
    <s:sheet name="Related Party Transactions (Det"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661">
  <si>
    <t>Document and Entity Information - shares</t>
  </si>
  <si>
    <t>6 Months Ended</t>
  </si>
  <si>
    <t>Jun. 30, 2015</t>
  </si>
  <si>
    <t>Aug. 06, 2015</t>
  </si>
  <si>
    <t>Document and Entity Information [Abstract]</t>
  </si>
  <si>
    <t>Entity Registrant Name</t>
  </si>
  <si>
    <t>Ashford Hospitality Prime, Inc.</t>
  </si>
  <si>
    <t>Entity Central Index Key</t>
  </si>
  <si>
    <t>Document Type</t>
  </si>
  <si>
    <t>10-Q</t>
  </si>
  <si>
    <t>Current Fiscal Year End Date</t>
  </si>
  <si>
    <t>--12-31</t>
  </si>
  <si>
    <t>Document Period End Date</t>
  </si>
  <si>
    <t>Jun. 30,
		2015</t>
  </si>
  <si>
    <t>Amendment Flag</t>
  </si>
  <si>
    <t>false</t>
  </si>
  <si>
    <t>Document Fiscal Year Focus</t>
  </si>
  <si>
    <t>Document Fiscal Period Focus</t>
  </si>
  <si>
    <t>Q2</t>
  </si>
  <si>
    <t>Entity Filer Category</t>
  </si>
  <si>
    <t>Accelerated Filer</t>
  </si>
  <si>
    <t>Entity Common Stock, Shares Outstanding</t>
  </si>
  <si>
    <t>Condensed Consolidated Balance Sheets - USD ($) $ in Thousands</t>
  </si>
  <si>
    <t>Dec. 31, 2014</t>
  </si>
  <si>
    <t>Assets</t>
  </si>
  <si>
    <t>Cash and cash equivalents</t>
  </si>
  <si>
    <t>Investments in hotel properties, net</t>
  </si>
  <si>
    <t>Restricted cash</t>
  </si>
  <si>
    <t>Accounts receivable, net of allowance of $44 and $47, respectively</t>
  </si>
  <si>
    <t>Inventories</t>
  </si>
  <si>
    <t>Note receivable</t>
  </si>
  <si>
    <t>Deferred costs, net</t>
  </si>
  <si>
    <t>Prepaid expenses</t>
  </si>
  <si>
    <t>Investment in unconsolidated entity</t>
  </si>
  <si>
    <t>Derivative assets</t>
  </si>
  <si>
    <t>Other assets</t>
  </si>
  <si>
    <t>Intangible asset, net</t>
  </si>
  <si>
    <t>Due from related party, net</t>
  </si>
  <si>
    <t>Due from third-party hotel managers</t>
  </si>
  <si>
    <t>Total assets</t>
  </si>
  <si>
    <t>Liabilities:</t>
  </si>
  <si>
    <t>Indebtedness</t>
  </si>
  <si>
    <t>Accounts payable and accrued expenses</t>
  </si>
  <si>
    <t>Dividends payable</t>
  </si>
  <si>
    <t>Unfavorable management contract liabilities</t>
  </si>
  <si>
    <t>Due to Ashford Trust OP, net</t>
  </si>
  <si>
    <t>Due to Ashford Inc.</t>
  </si>
  <si>
    <t>Due to third-party hotel managers</t>
  </si>
  <si>
    <t>Intangible liability, net</t>
  </si>
  <si>
    <t>Other liabilities</t>
  </si>
  <si>
    <t>Total liabilities</t>
  </si>
  <si>
    <t>Commitments and contingencies (Note 14)</t>
  </si>
  <si>
    <t>5.50% Series A cumulative convertible preferred stock, $0.01 par value, 2,600,000 shares issued and outstanding at June 30, 2015</t>
  </si>
  <si>
    <t>Redeemable noncontrolling interests in operating partnership</t>
  </si>
  <si>
    <t>Equity:</t>
  </si>
  <si>
    <t>Common stock, $0.01 par value, 200,000,000 shares authorized, 25,593,433 and 25,393,433 shares issued and 24,257,456 and 24,464,163 shares outstanding at June 30, 2015 and December 31, 2014, respectively</t>
  </si>
  <si>
    <t>Additional paid-in capital</t>
  </si>
  <si>
    <t>Accumulated deficit</t>
  </si>
  <si>
    <t>Treasury stock, at cost, 1,335,977 and 929,270 shares at June 30, 2015 and December 31, 2014, respectively</t>
  </si>
  <si>
    <t>Total stockholders’ equity of the Company</t>
  </si>
  <si>
    <t>Noncontrolling interest in consolidated entities</t>
  </si>
  <si>
    <t>Total equity</t>
  </si>
  <si>
    <t>Total liabilities and equity</t>
  </si>
  <si>
    <t>Condensed Consolidated Balance Sheets (Parenthetical) - USD ($) $ in Thousands</t>
  </si>
  <si>
    <t>Allowance for doubtful notes receivable</t>
  </si>
  <si>
    <t>Series A preferred stock, par value (in dollars per share)</t>
  </si>
  <si>
    <t>Series A preferred stock, shares issued (in shares)</t>
  </si>
  <si>
    <t>Common stock, par value (in dollars per share)</t>
  </si>
  <si>
    <t>Common stock, shares authorized (in shares)</t>
  </si>
  <si>
    <t>Common stock, shares issued (in shares)</t>
  </si>
  <si>
    <t>Common stock, shares outstanding (in shares)</t>
  </si>
  <si>
    <t>Treasury stock (in shares)</t>
  </si>
  <si>
    <t>Preferred Stock [Member]</t>
  </si>
  <si>
    <t>Series A preferred stock, shares outstanding (in shares)</t>
  </si>
  <si>
    <t>Condensed Consolidated Statements of Operations - USD ($) shares in Thousands, $ in Thousands</t>
  </si>
  <si>
    <t>3 Months Ended</t>
  </si>
  <si>
    <t>Jun. 30, 2014</t>
  </si>
  <si>
    <t>Revenue</t>
  </si>
  <si>
    <t>Rooms</t>
  </si>
  <si>
    <t>Food and beverage</t>
  </si>
  <si>
    <t>Other</t>
  </si>
  <si>
    <t>Total hotel revenue</t>
  </si>
  <si>
    <t>Total revenue</t>
  </si>
  <si>
    <t>Hotel operating expenses:</t>
  </si>
  <si>
    <t>Other expenses</t>
  </si>
  <si>
    <t>Management fees</t>
  </si>
  <si>
    <t>Total hotel expenses</t>
  </si>
  <si>
    <t>Property taxes, insurance and other</t>
  </si>
  <si>
    <t>Depreciation and amortization</t>
  </si>
  <si>
    <t>Advisory services fee</t>
  </si>
  <si>
    <t>Transaction costs</t>
  </si>
  <si>
    <t>Corporate general and administrative</t>
  </si>
  <si>
    <t>Total expenses</t>
  </si>
  <si>
    <t>Operating income</t>
  </si>
  <si>
    <t>Equity in loss of unconsolidated entity</t>
  </si>
  <si>
    <t>Interest income</t>
  </si>
  <si>
    <t>Other income</t>
  </si>
  <si>
    <t>Interest expense and amortization of loan costs</t>
  </si>
  <si>
    <t>Write-off of loan costs and exit fees</t>
  </si>
  <si>
    <t>Unrealized loss on marketable securities</t>
  </si>
  <si>
    <t>Unrealized loss on derivatives</t>
  </si>
  <si>
    <t>Income before income taxes</t>
  </si>
  <si>
    <t>Income tax (expense) benefit</t>
  </si>
  <si>
    <t>Net income</t>
  </si>
  <si>
    <t>(Income) loss from consolidated entities attributable to noncontrolling interest</t>
  </si>
  <si>
    <t>Net income attributable to redeemable noncontrolling interests in operating partnership</t>
  </si>
  <si>
    <t>Net income attributable to the Company</t>
  </si>
  <si>
    <t>Preferred dividends</t>
  </si>
  <si>
    <t>Net income attributable to common stockholders</t>
  </si>
  <si>
    <t>Income per share – basic:</t>
  </si>
  <si>
    <t>Weighted average common shares outstanding – basic</t>
  </si>
  <si>
    <t>Income per share – diluted:</t>
  </si>
  <si>
    <t>Weighted average common shares outstanding – diluted</t>
  </si>
  <si>
    <t>Dividends declared per common share</t>
  </si>
  <si>
    <t>Condensed Consolidated Statements of Comprehensive Income (Loss) - USD ($) $ in Thousands</t>
  </si>
  <si>
    <t>Statement of Comprehensive Income [Abstract]</t>
  </si>
  <si>
    <t>Other comprehensive income, net of tax:</t>
  </si>
  <si>
    <t>Total other comprehensive income</t>
  </si>
  <si>
    <t>Total comprehensive income</t>
  </si>
  <si>
    <t>Comprehensive (income) loss attributable to noncontrolling interest in consolidated entities</t>
  </si>
  <si>
    <t>Comprehensive income attributable to redeemable noncontrolling interests in operating partnership</t>
  </si>
  <si>
    <t>Comprehensive income attributable to the Company</t>
  </si>
  <si>
    <t>Condensed Consolidated Statement of Equity - 6 months ended Jun. 30, 2015 - USD ($) shares in Thousands, $ in Thousands</t>
  </si>
  <si>
    <t>Total</t>
  </si>
  <si>
    <t>Common Stock</t>
  </si>
  <si>
    <t>Additional Paid-in Capital</t>
  </si>
  <si>
    <t>Accumulated Deficit</t>
  </si>
  <si>
    <t>Treasury Stock</t>
  </si>
  <si>
    <t>Noncontrolling Interest in Consolidated Entities</t>
  </si>
  <si>
    <t>Redeemable Noncontrolling Interests in Operating Partnership</t>
  </si>
  <si>
    <t>Beginning balance (in shares) at Dec. 31, 2014</t>
  </si>
  <si>
    <t>Beginning balance at Dec. 31, 2014</t>
  </si>
  <si>
    <t>Increase (Decrease) in Stockholders' Equity [Roll Forward]</t>
  </si>
  <si>
    <t>Purchase of treasury stock (shares)</t>
  </si>
  <si>
    <t>Purchase of treasury stock</t>
  </si>
  <si>
    <t>Equity-based compensation</t>
  </si>
  <si>
    <t>Issuance of common stock (in shares)</t>
  </si>
  <si>
    <t>Issuance of common stock</t>
  </si>
  <si>
    <t>Issuance of restricted shares/units</t>
  </si>
  <si>
    <t>Issuance of restricted shares/units (in shares)</t>
  </si>
  <si>
    <t>Forfeiture of restricted common shares (in shares)</t>
  </si>
  <si>
    <t>Forfeiture of restricted common shares</t>
  </si>
  <si>
    <t>Dividends declared - common stock</t>
  </si>
  <si>
    <t>Dividends declared - preferred stock</t>
  </si>
  <si>
    <t>Distributions to noncontrolling interests</t>
  </si>
  <si>
    <t>Distributions to redeemable noncontrolling interest</t>
  </si>
  <si>
    <t>Redemption/ conversion of operating partnership units</t>
  </si>
  <si>
    <t>Redemption/ conversion of operating partnership units (shares)</t>
  </si>
  <si>
    <t>Redemption value adjustment</t>
  </si>
  <si>
    <t>Ending balance (in shares) at Jun. 30, 2015</t>
  </si>
  <si>
    <t>Ending balance at Jun. 30, 2015</t>
  </si>
  <si>
    <t>Condensed Consolidated Statements of Cash Flows - USD ($) $ in Thousands</t>
  </si>
  <si>
    <t>Cash Flows from Operating Activities</t>
  </si>
  <si>
    <t>Adjustments to reconcile net income to net cash flows provided by (used in) operating activities:</t>
  </si>
  <si>
    <t>Bad debt expense</t>
  </si>
  <si>
    <t>Amortization of loan costs</t>
  </si>
  <si>
    <t>Amortization of intangibles</t>
  </si>
  <si>
    <t>Realized and unrealized gain on marketable securities</t>
  </si>
  <si>
    <t>Purchases of marketable securities</t>
  </si>
  <si>
    <t>Sales of marketable securities</t>
  </si>
  <si>
    <t>Deferred tax benefit</t>
  </si>
  <si>
    <t>Changes in operating assets and liabilities, exclusive of the effect of hotel acquisitions:</t>
  </si>
  <si>
    <t>Accounts receivable and inventories</t>
  </si>
  <si>
    <t>Prepaid expenses and other assets</t>
  </si>
  <si>
    <t>Due to/from related party, net</t>
  </si>
  <si>
    <t>Due to/from third-party hotel managers</t>
  </si>
  <si>
    <t>Due to/from Ashford Trust OP, net</t>
  </si>
  <si>
    <t>Due to/from Ashford Inc.</t>
  </si>
  <si>
    <t>Net cash provided by (used in) operating activities</t>
  </si>
  <si>
    <t>Cash Flows from Investing Activities</t>
  </si>
  <si>
    <t>Proceeds from property insurance</t>
  </si>
  <si>
    <t>Acquisition of hotel properties, net of cash acquired</t>
  </si>
  <si>
    <t>Change in restricted cash related to improvements and additions to hotel properties</t>
  </si>
  <si>
    <t>Improvements and additions to hotel properties</t>
  </si>
  <si>
    <t>Net cash used in investing activities</t>
  </si>
  <si>
    <t>Cash Flows from Financing Activities</t>
  </si>
  <si>
    <t>Borrowings on indebtedness</t>
  </si>
  <si>
    <t>Repayments of indebtedness</t>
  </si>
  <si>
    <t>Payments of loan costs and exit fees</t>
  </si>
  <si>
    <t>Payments for derivatives</t>
  </si>
  <si>
    <t>Purchase of treasury shares</t>
  </si>
  <si>
    <t>Payments for spin-off costs</t>
  </si>
  <si>
    <t>Payments for dividends</t>
  </si>
  <si>
    <t>Issuance of preferred stock</t>
  </si>
  <si>
    <t>Forfeiture of restricted shares/units</t>
  </si>
  <si>
    <t>Redemption of operating partnership units</t>
  </si>
  <si>
    <t>Distributions to a noncontrolling interest in a consolidated entity</t>
  </si>
  <si>
    <t>Net cash provided by financing activities</t>
  </si>
  <si>
    <t>Net change in cash and cash equivalents</t>
  </si>
  <si>
    <t>Cash and cash equivalents at beginning of period</t>
  </si>
  <si>
    <t>Cash and cash equivalents at end of period</t>
  </si>
  <si>
    <t>Supplemental Cash Flow Information</t>
  </si>
  <si>
    <t>Interest paid</t>
  </si>
  <si>
    <t>Income taxes paid</t>
  </si>
  <si>
    <t>Supplemental Disclosure of Non-Cash Investing and Financing Activities</t>
  </si>
  <si>
    <t>Net other assets and liabilities acquired</t>
  </si>
  <si>
    <t>Assumption of debt</t>
  </si>
  <si>
    <t>Dividends declared but not paid</t>
  </si>
  <si>
    <t>Capital expenditures accrued but not paid</t>
  </si>
  <si>
    <t>Organization and Description of Business</t>
  </si>
  <si>
    <t>Organization, Consolidation and Presentation of Financial Statements [Abstract]</t>
  </si>
  <si>
    <t>Organization and Description of Business Ashford Hospitality Prime, Inc., together with its subsidiaries (“Ashford Prime”), is a Maryland corporation that invests primarily in high revenue per available room (“RevPAR”), luxury, upper-upscale and upscale hotels in gateway and resort locations. High RevPAR, for purposes of our investment strategy, means RevPAR of at least twice the then-current U.S. national average RevPAR for all hotels as determined by Smith Travel Research. Ashford Prime has elected to be taxed as a real estate investment trust (“REIT”) under the Internal Revenue Code. Ashford Prime conducts its business and owns substantially all of its assets through its operating partnership, Ashford Hospitality Prime Limited Partnership (“Ashford Prime OP”). In this report, the terms “the Company,” “we,” “us” or “our” refers to Ashford Hospitality Prime, Inc. and, as the context may require, all entities included in its financial statements. We became a public company on November 19, 2013, when Ashford Hospitality Trust, Inc. (“Ashford Trust”) completed the spin-off of our company through the distribution of our outstanding common stock to the Ashford Trust stockholders. As of June 30, 2015 , Ashford Trust beneficially owned common units of Ashford Prime OP representing 15.2% of our company on a fully-diluted basis. We are advised by Ashford LLC, our affiliate, through an advisory agreement. Ashford LLC is a subsidiary of Ashford Inc., which was spun-off from, and remains an affiliate of, Ashford Trust. All of the hotels in our portfolio are currently asset-managed by Ashford LLC. We do not have any employees. All of the services that might be provided by employees are provided to us by Ashford LLC. As of June 30, 2015 , Remington Lodging &amp; Hospitality, LLC, together with its affiliates (“Remington Lodging”), which is beneficially wholly-owned by Mr. Monty J. Bennett, our Chairman and Chief Executive Officer, and Mr. Archie Bennett, Jr., chairman emeritus of Ashford Trust, managed one of our ten hotel properties. Third-party management companies managed the remaining hotel properties. As of June 30, 2015 , we own and operate ten hotels in six states and the District of Columbia. The portfolio includes eight wholly-owned hotel properties and two hotel properties that are owned through a partnership in which Ashford Prime OP has a controlling interest. These hotels represent 3,707 total rooms, or 3,472 net rooms, excluding those attributable to our partner. As a REIT, Ashford Prime needs to comply with limitations imposed by the Internal Revenue Code related to operating hotels. As of June 30, 2015 , all of our ten hotel properties were leased by wholly-owned or majority-owned subsidiaries that are treated as taxable REIT subsidiaries (“TRS”) for federal income tax purposes (collectively the TRS entities are referred to as “Prime TRS”). Prime TRS then engages hotel management companies to operate the hotels under management contracts. As of June 30, 2015 , eight of the ten hotel properties were leased by Ashford Prime’s wholly-owned TRS and two hotel properties majority-owned through a consolidated partnership were leased to a TRS wholly-owned by such consolidated partnership. Each hotel is leased under a percentage lease that provides for each lessee to pay in each calendar month the base rent plus, in each calendar quarter, percentage rent, if any, based on hotel revenues. Lease revenue from Prime TRS is eliminated in consolidation. The hotels are operated under management contracts with Marriott International, Inc. (“Marriott”), Hilton Worldwide (“Hilton”), Accor Business and Leisure Management, LLC (“Accor”) and Remington Lodging, which are eligible independent contractors under the Internal Revenue Code.</t>
  </si>
  <si>
    <t>Significant Accounting Policies</t>
  </si>
  <si>
    <t>Accounting Policies [Abstract]</t>
  </si>
  <si>
    <t>Significant Accounting Policies Basis of Presentation and Principles of Consolidation —The accompanying unaudited condensed consolidated financial statements include the accounts of Ashford Hospitality Prime, Inc., its majority-owned subsidiaries and a majority-owned consolidated entity in which it has a controlling interest. The financial statements have been prepared in accordance with generally accepted accounting principles (“GAAP”) for interim financial information and with instructions to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Ashford Prime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All major decisions related to Ashford Prime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Prime OP General Partner LLC, its general partner. As such, we consolidate Ashford Prime OP. The following items affect reporting comparability of our historical condensed consolidated financial statements: • Historical seasonality patterns at some of our properties cause fluctuations in our overall operating results. Consequently, operating results for the three and six months ended June 30, 2015 , are not necessarily indicative of the results that may be expected for the year ending December 31, 2015 . • On February 24, 2014, we acquired the Sofitel Chicago Water Tower and on March 1, 2014, we acquired the Pier House Resort. The results of these hotels are included in our results of operations as of their respective acquisition dates. 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stricted Cash —Restricted cash includes reserves for debt service, real estate taxes and insurance, as well as excess cash flow deposits and reserves for furniture, fixtures and equipment replacements of approximately 4% to 5% of property revenue for certain hotels, as required by certain management or mortgage debt agreement restrictions and provisions. For purposes of the condensed consolidated statements of cash flows, changes in restricted cash caused by using such funds for debt service, real estate taxes and insurance are shown as operating activities. Changes in restricted cash caused by using such funds for furniture, fixtures and equipment replacements are included in cash flows from investing activities. Investments in Hotel Properties —Hotel properties are generally stated at cost. For hotel properties owned through our majority-owned entities, the carrying basis attributable to the partners’ minority ownership is recorded at historical cost, net of any impairment charges, while the carrying basis attributable to our majority ownership is recorded based on the allocated purchase price of our ownership interests in the entities. All improvements and additions which extend the useful life of the hotel properties are capitalized. 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the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During the three and six months ended June 30, 2015 and 2014 , there were no impairment charges. Marketable Securities —Prior to our investment in the AIM Real Estate Hedged Equity (U.S.) Fund, L.P. (the “REHE Fund”) we held marketable securities. Marketable securities included U.S. treasury bills and publicly traded equity securities and put and call options on certain publicly traded equity securities. All of our investments in marketable securities were recorded at fair value. Put and call options were considered derivatives. The fair value of these investments was determined based on the closing price as of the balance sheet date and was reported as “marketable securities” or “liabilities associated with marketable securities and other” in the condensed consolidated balance sheets. The cost of securities sold was determined by using the high cost method. Net investment income, including interest income (expense), dividends, realized gains and losses, and costs of investment, is reported as a component of “other income.” Unrealized gains and losses on these investments are reported as “unrealized gain (loss) on marketable securities” in the condensed consolidated statements of operations. Assets Held for Sale and Discontinued Opera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or group of components that represents a strategic shift that has (or will have) a major effect on our operations and cash flows. Investment in Unconsolidated Entity —We hold an investment in an unconsolidated entity in which we have an ownership interest of 45.3% that is accounted for under the equity method of accounting by recording the initial investment and our percentage of interest in the entity’s net income/loss. We review the investment in unconsolidated entity for impairment in each reporting period pursuant to the applicable authoritative accounting guidance. If our analysis indicates that the investment’s estimated fair value is less than the carrying amount, we record an impairment in equity in earnings (loss) in unconsolidated entity. No such impairment was recorded in the three and six months ended June 30, 2015 . Our investments in certain unconsolidated entities are considered to be variable interests in the underlying entities. Variable Interest Entities (“VIE”), as defined by authoritative accounting guidanc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 Derivative Instruments and Hedging —Interest rate derivatives, or hedges, include interest rate caps that provide us with interest rate protection above the strike rate on the cap and result in us receiving interest payments when actual rates exceed the cap strike rate. These derivatives are subject to master netting settlement arrangements. As the derivatives are subject to master netting settlement arrangements, we report derivatives with the same counterparty net on the condensed consolidated balance sheets. Derivatives are recorded at fair value in accordance with the applicable authoritative accounting guidance. The changes in fair value are recognized in earnings as “unrealized loss on derivatives” in the condensed consolidated statements of operations. Due to/from Related Party, net —Due to/from related party, net, represents current receivables related to advances for project management services and payables resulting from transactions related to hotel management, project management and market services with a related party. These receivables and payables are generally settled within a period not exceeding one year. Due to/from Ashford Trust OP, net —Due to/from Ashford Trust OP, net, represents payables related to reimbursable expenses as of June 30, 2015 . As of December 31, 2014 , these payables also included the advisory services fee for the period when Ashford LLC was a subsidiary of Ashford Trust. These receivables and payables are generally settled within a period not exceeding one year. Due to Ashford Inc. —Due to Ashford Inc. represents payables related to the advisory services fee, including reimbursable expenses, for the periods following Ashford Inc.’s spin-off from Ashford Trust. These payables are generally settled within a period not exceeding one year. Due to/from Third-Party Hotel Managers —Due from third-party hotel managers primarily consists of amounts due from Marriott related to cash reserves held at the Marriott corporate level related to operating, capital improvements, insurance, real estate taxes, and other items. Due to third-party hotel managers primarily consists of amounts due to Marriott, Hilton and Accor related to rebilled expenses. Noncontrolling Interests —The redeemable noncontrolling interests in the operating partnership represent the limited partners’ proportionate share of equity in earnings/losses of Ashford Prime OP, which is an allocation of net income attributable to the common unit holders based on the weighted average ownership percentage of these limited partners’ common unit holdings throughout the period. The redeemable noncontrolling interests in Ashford Prime OP are classified in the mezzanine section of the condensed consolidated balance sheets as these redeemable operating units do not meet the requirements for equity classification prescribed by the authoritative accounting guidance because the redemption feature requires the delivery of cash or registered shares at our option. The carrying value of the noncontrolling interests in Ashford Prime OP is based on the greater of the accumulated historical cost or the redemption value. The noncontrolling interest in consolidated entities represents an ownership interest of 25% in two hotel properties at June 30, 2015 and December 31, 2014 , and is reported in equity in the condensed consolidated balance sheets. Net income/loss attributable to redeemable noncontrolling interests in operating partnership and income/loss from consolidated entities attributable to noncontrolling interest are reported as deductions/additions from/to net income/loss. Comprehensive income/loss attributable to these noncontrolling interests is reported as reductions/additions from/to comprehensive income/loss. Revenue Recognition —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 Equity-Based Compensation —Stock/unit-based compensation for non-employees is accounted for at fair value based on the market price of the shares at period end in accordance with applicable authoritative accounting guidance that results in the recordation of expense, included in “advisory services fee,” equal to the fair value of the award in proportion to the requisite service period satisfied during the period. Performance stock units (“PSUs”) granted to certain executive officers are accounted for at fair value at period end based on a Monte Carlo simulation valuation model that results in the recordation expense, included in “advisory services fee,” equal to the fair value of the award in proportion to the requisite service period satisfied during the period. Stock/unit grants to independent directors are recorded at fair value based on the market price of the shares at grant date, which amount is fully expensed as the grants of stock/units are fully vested on the date of grant. Income Taxes —As a REIT, we generally are not subject to federal corporate income tax on the portion of our net income/ loss that does not relate to taxable REIT subsidiaries. However, Prime TRS is treated as a taxable REIT subsidiary for federal income tax purposes. In accordance with authoritative accounting guidance, we account for income taxes related to Prime TRS using the asset and liability method under which deferred tax assets and liabilities are recognized for future tax consequences attributable to differences between the financial statement carrying amounts of existing assets and liabilities and their respective bases. The entities that own the ten hotels are considered partnerships for federal income tax purposes. Partnerships are not subject to U.S. federal income taxes. The partnerships’ revenues and expenses pass through to and are taxed on the owners. The states and cities where the partnerships operate follow the U.S. federal income tax treatment, with the exception of the District of Columbia, Texas, and the city of Philadelphia. Accordingly, we provide for income taxes in these jurisdictions for the partnerships. The entities that operate the ten hotels are considered taxable corporations for U.S. federal, state, and city income tax purposes and have elected to be taxable REIT subsidiaries of Ashford Prime. The entities that operate the two hotels owned by a consolidated partnership elected to be treated as taxable REIT subsidiaries (“TRS”) of Ashford Trust in April 2007, when the partnership was acquired by Ashford Trust. As of June 30, 2015, Ashford Prime’s wholly-owned TRS had recorded gross deferred tax assets of $1.5 million . After evaluating positive and negative evidence, including the generation of taxable income during the six months ended June 30, 2015, and a carry back potential of certain deferred tax assets, we determined that it is more likely than not that we will utilize a portion of our deferred tax assets. As a result, we released $875,000 of our valuation allowance during the three months ended June 30, 2015, and correspondingly recorded a non-cash income tax benefit of $875,000 , which reduced our income tax expense for the three and six months ended June 30, 2015.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1 through 2014 remain subject to potential examination by certain federal and state taxing authorities. Recently Adopted Accounting Standards — In April 2014, the FASB issued accounting guidance that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The new accounting guidance is effective prospectively for fiscal years, and interim periods within those years, beginning after December 15, 2014. We adopted this accounting guidance on January 1, 2015. The adoption of this accounting guidance could affect the presentation of our results of operations as it could require the operations of disposed hotel properties to be included in continuing operations. 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ASU 2014-09 is effective for fiscal periods beginning after December 15, 2016. Early adop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In August 2014, the FASB issued ASU 2014-15, Disclosure of Uncertainties about an Entity’s Ability to Continue as a Going Concern (“ASU 2014-15”), to provide guidance on management's responsibility to perform interim and annual assessments of an entity’s ability to continue as a going concern. ASU 2014-15 also requires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We do not expect the adoption of this standard will have an impact on our financial position, results of operations or cash flows. In February 2015, the FASB issued ASU 2015-02, Amendments to the Consolidation Analysis (“ASU 2015-02”). The ASU amends the consolidation guidance for VIEs and general partners' investments in limited partnerships and modifies the evaluation of whether limited partnerships and similar legal entities are VIEs or voting interest entities. The ASU is effective for interim and annual reporting periods beginning after December 15, 2015, with early adoption permitted. We are evaluating the effect that ASU 2015-02 will have on our consolidated financial statements and related disclosures. In April 2015, the FASB issued ASU 2015-03, Interest—Imputation of Interest (Subtopic 835-30): Simplifying the Presentation of Debt Issuance Costs . The new standard requires that debt issuance costs related to a recognized debt liability be presented in the balance sheet as a direct deduction from the carrying amount of that debt liability, consistent with debt discounts. The standard is effective for annual reporting periods beginning after December 15, 2015 and interim periods within those fiscal years, with early adoption permitted. Upon adoption of the standard, we will reclassify deferred financing costs, net, from total assets to be shown net of debt in the liabilities section of our consolidated balance sheet. Adoption of this standard will only affect the presentation of our consolidated balance sheets and related disclosures.</t>
  </si>
  <si>
    <t>Investment in Hotel Properties, net</t>
  </si>
  <si>
    <t>Property, Plant and Equipment [Abstract]</t>
  </si>
  <si>
    <t>Investments in Hotel Properties, net</t>
  </si>
  <si>
    <t>Investments in Hotel Properties, net Investments in hotel properties, net consisted of the following (in thousands): June 30, 2015 December 31, 2014 Land $ 202,356 $ 202,356 Buildings and improvements 920,321 918,809 Furniture, fixtures and equipment 58,936 56,623 Construction in progress 2,364 1,557 Total cost 1,183,977 1,179,345 Accumulated depreciation (205,299 ) (189,042 ) Investments in hotel properties, net $ 978,678 $ 990,303</t>
  </si>
  <si>
    <t>Note Receivable</t>
  </si>
  <si>
    <t>Receivables [Abstract]</t>
  </si>
  <si>
    <t>Note Receivable As of June 30, 2015 and December 31, 2014 , we owned a note receivable of $8.1 million from the city of Philadelphia, Pennsylvania. The note bears interest at a rate of 12.85% and matures in 2018. The interest income recorded on the note receivable is offset against the interest expense recorded on the TIF loan of the same amount. See Note 6.</t>
  </si>
  <si>
    <t>Investment in Unconsolidated Entity</t>
  </si>
  <si>
    <t>Equity Method Investments and Joint Ventures [Abstract]</t>
  </si>
  <si>
    <t>Equity Method Investments and Joint Ventures Disclosure [Text Block]</t>
  </si>
  <si>
    <t>Investment in Unconsolidated Entity In June 2015, in exchange for consideration of certain marketable securities, we obtained a 45.3% ownership interest in the REHE Fund. The REHE Fund is managed by Ashford Investment Management, LLC (“AIM”), an indirect subsidiary of Ashford Inc. The REHE Fund invests substantially all of its assets in the AIM Real Estate Hedged Equity Master Fund, LP (the “Master Fund”), and as a consequence of our investment in the REHE Fund, we obtained an indirect interest in the Master Fund. Our maximum loss exposure is limited to our investment in the REHE Fund. The following tables summarize the condensed balance sheet as of June 30, 2015 , and the condensed statements of operations for the three and six months ended June 30, 2015 , of the REHE Fund (in thousands): AIM Real Estate Hedged Equity (U.S.) Fund, LP Condensed Balance Sheet June 30, 2015 Total assets $ 111,458 Total liabilities 8 Partners’ capital 111,450 Total liabilities and partners’ capital $ 111,458 Our ownership interest in the REHE Fund $ 50,472 AIM Real Estate Hedged Equity (U.S.) Fund, LP Condensed Statements of Operations Three Months Ended June 30, Six Months Ended June 30, 2015 2015 Total investment income $ 216 $ 223 Net expenses (33 ) (31 ) Net investment income 183 192 Unrealized loss on investments (3,028 ) (2,982 ) Realized gain on investments 1,033 1,030 Net loss attributable to the REHE Fund $ (1,812 ) $ (1,760 ) Our equity in loss of the REHE Fund $ (820 ) $ (820 ) The Master Fund generally invests in publicly traded equity securities and put and call options on publicly traded equity securities. The REHE Fund records its investment in the Master Fund at its proportionate share of net assets of the Master Fund. Income (loss) and distributions are allocated to the REHE Fund’s partners based on their respective ownership percentage of the REHE Fund. Our equity in loss in the REHE Fund represents our share of the REHE Fund’s loss from June 1, 2015 through June 30, 2015. We generally may redeem our investment in the REHE Fund on the last business day of a month after providing a 45-day written notice. As of June 30, 2015, we have no unfunded commitments to the REHE Fund. We are not obligated to pay any portion of the management fee or the performance allocation in favor of the REHE Fund’s investment manager and general partner, respectively, but do share pro rata in all other applicable expenses of the REHE Fund.</t>
  </si>
  <si>
    <t>Debt Disclosure [Abstract]</t>
  </si>
  <si>
    <t>Indebtedness Indebtedness consisted of the following (in thousands): Indebtedness Collateral Maturity Interest Rate June 30, 2015 December 31, 2014 Mortgage loan 1 hotel September 2015 LIBOR (1) + 4.90% $ — $ 69,000 Mortgage loan (3) 1 hotel March 2016 LIBOR (1) + 2.30% 80,000 80,000 Secured revolving credit facility (4) Various November 2016 Base Rate (2) + 1.25% to 2.75% or LIBOR (1) + 2.25% to 3.75% — — Mortgage loan (3) 1 hotel March 2017 LIBOR (1) + 2.25% to 2.50% 70,000 — Mortgage loan (5) 1 hotel April 2017 5.91% 33,621 33,860 Mortgage loan 2 hotels April 2017 5.95% 123,246 124,111 Mortgage loan 3 hotels April 2017 5.95% 250,794 252,556 TIF loan (5) (6) 1 hotel June 2018 12.85% 8,098 8,098 Mortgage loan 2 hotels November 2019 LIBOR (1) + 2.65% 196,599 197,605 Total $ 762,358 $ 765,230 __________________ (1) LIBOR rates were 0.187% and 0.171% at June 30, 2015 and December 31, 2014 , respectively. (2) Base Rate, as defined in our secured revolving credit facility agreement, is the greater of (i) the prime rate set by Bank of America, or (ii) federal funds rate + 0.5% . (3) This loan has three one -year extension options, subject to satisfaction of certain conditions. (4) Our borrowing capacity under our secured revolving credit facility is $150.0 million . We have an option, subject to lender approval, to further increase the borrowing capacity to an aggregate of $300.0 million . We may use up to $15.0 million for standby letters of credit. The secured revolving credit facility has two one -year extension options subject to advance notice, satisfaction of certain conditions and a 0.25% extension fee. (5) These loans are collateralized by the same property. (6) The interest expense from the TIF loan is offset against interest income recorded on the note receivable of the same amount. See Note 4. On March 9, 2015, we refinanced our $69.0 million mortgage loan, with an outstanding balance of $69.0 million due September 2015, with a $70.0 million mortgage loan due March 2017, with three one -year extension options, subject to the satisfaction of certain conditions. The new loan is interest only and provides for a floating interest rate of LIBOR + 2.25% to 2.50% . The mortgage loan is secured by the Pier House Resort in Key West, Florida. We are required to maintain certain financial ratios under our secured revolving credit facility. If we violate covenants in any debt agreement, we could be required to repay all or a portion of our indebtedness before maturity at a time when we might be unable to arrange financing for such repayment on attractive terms, if at all. Violations of certain debt covenants may result in our inability to borrow unused amounts under our line of credit, even if repayment of some or all of our borrowings is not required. The assets of certain of our subsidiaries are pledged under non-recourse indebtedness and are not available to satisfy the debts and other obligations of the consolidated group. Presently, our existing financial covenants are non-recourse and primarily relate to maintaining minimum debt coverage ratios. As of June 30, 2015 , we were in compliance in all material respects with all covenants or other requirements set forth in our debt agreements as amended.</t>
  </si>
  <si>
    <t>Income (Loss) Per Share</t>
  </si>
  <si>
    <t>Earnings Per Share [Abstract]</t>
  </si>
  <si>
    <t>Income (Loss) Per Share The following table reconciles the amounts used in calculating basic and diluted income (loss) per share (in thousands, except per share amounts): Three Months Ended June 30, Six Months Ended June 30, 2015 2014 2015 2014 Net income attributable to common stockholders – Basic and diluted: Net income attributable to the Company $ 6,724 $ 3,497 $ 6,518 $ 619 Less: Dividends on preferred stock (198 ) — (198 ) — Less: Dividends on common stock (2,418 ) (1,265 ) (3,616 ) (2,528 ) Less: Dividends on performance stock units (35 ) — (35 ) — Less: Dividends on unvested restricted shares (8 ) (5 ) (13 ) (8 ) Less: Net income allocated to performance stock units (9 ) — (3 ) — Less: Net income allocated to unvested shares (14 ) — (10 ) — Undistributed net income allocated to common stockholders 4,042 2,227 2,643 (1,917 ) Add back: Dividends on common stock 2,418 1,265 3,616 2,528 Distributed and undistributed net income – basic $ 6,460 $ 3,492 $ 6,259 $ 611 Net income attributable to redeemable noncontrolling interests in operating partnership — 1,210 2,203 42 Dividends on Series A Preferred Stock 198 — — — Distributed and undistributed net income – diluted $ 6,658 $ 4,702 $ 8,462 $ 653 Weighted average common shares outstanding: Weighted average common shares outstanding – basic 24,017 25,291 24,043 23,808 Effect of assumed conversion of operating partnership units — 9,105 8,476 8,941 Effect of assumed conversion of Series A Preferred Stock 756 — — — Weighted average common shares outstanding – diluted 24,773 34,396 32,519 32,749 Income per share – basic: Net income allocated to common stockholders per share $ 0.27 $ 0.14 $ 0.26 $ 0.03 Income per share – diluted: Net income allocated to common stockholders per share $ 0.27 $ 0.14 $ 0.26 $ 0.02 Due to their anti-dilutive effect, the computation of diluted income per share does not reflect the adjustments for the following items (in thousands): Three Months Ended June 30, Six Months Ended June 30, 2015 2014 2015 2014 Net income allocated to common stockholders is not adjusted for: Net income allocated to performance stock units $ 44 $ — $ 38 $ — Net income allocated to unvested restricted shares 22 13 23 8 Net income attributable to redeemable noncontrolling interests in operating partnership 2,275 — — — Dividends on Series A Preferred Stock — — 198 — Total $ 2,341 $ 13 $ 259 $ 8 Weighted average diluted shares are not adjusted for: Effect of performance stock units 27 — 14 — Effect of unvested restricted shares 14 68 25 64 Effect of assumed conversion of operating partnership units 8,437 — — — Effect of assumed conversion of Series A Preferred Stock — — 378 — Total 8,478 68 417 64</t>
  </si>
  <si>
    <t>Derivative Instruments and Hedging</t>
  </si>
  <si>
    <t>Derivative Instruments and Hedging Activities Disclosure [Abstract]</t>
  </si>
  <si>
    <t>Derivative Instruments and Hedging Interest Rate Derivatives —We are exposed to risks arising from our business operations, economic conditions and financial markets. To manage these risks, we primarily use interest rate derivatives to hedge our debt as a way to potentially improve cash flows. The interest rate derivatives include interest rate caps, which are subject to master netting settlement arrangements. As of June 30, 2015 , the maturities on these instruments ranged from March 2016 to March 2017. All derivatives are recorded at fair value. In 2015 , we entered into an interest rate cap with a notional amount and strike rate of $56.0 million and 4.5% , respectively, which had an effective date of March 2015, a maturity date of March 2017 and a total cost of $8,000 . The instrument was not designated as a cash flow hedge. This instrument caps the interest rate on our mortgage loan with a principal balance of $70.0 million and a maturity date of March 2017. In 2014, we entered into an interest rate cap with a notional amount and strike rate of $80.0 million and 1.50% , respectively, which had an effective date of February 2014, a maturity date of March 2016 and total cost of $93,000 . The instrument was not designated as a cash flow hedge. This instrument caps the interest rate on our mortgage loan with a principal balance of $80.0 million and a maturity date of March 2016. In connection with the $69.0 million mortgage loan assumed in connection with the Pier House Resort acquisition, we acquired an interest rate cap with a notional amount and strike rate of $69.0 million and 1.80% , respectively, which had an effective date of September 2013, a maturity date of September 2015 and a total cost of $19,000 . This interest rate cap was terminated in March 2015 when the related mortgage loan was refinanced. This instrument was not designated as a cash flow hedge. In 2014, we entered into an interest rate cap with a notional amount and strike rate of $148.5 million and 4.00% , respectively, which had an effective date of November 2014, a maturity date of December 2016 and a total cost of $33,000 . This instrument was not designated as a cash flow hedge. This instrument caps the interest rate on our mortgage loan with a principal balance of $196.6 million and a maturity date of November 2019.</t>
  </si>
  <si>
    <t>Fair Value Measurements</t>
  </si>
  <si>
    <t>Fair Value Disclosures [Abstract]</t>
  </si>
  <si>
    <t>Fair Value Measurements Fair Value Hierarchy —Our financial instrument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The fair values of interest rate caps are determined using the market standard methodology of discounting the future expected cash receipts that would occur if variable interest rates rise above the strike rates of the caps. The variable interest rates used in the calculation of projected receipts on the caps are based on an expectation of future interest rates derived from observable market interest rate curves (LIBOR forward curves) and volatilities (the Level 2 inputs). We also incorporate credit valuation adjustments (the Level 3 inputs) to appropriately reflect both our own non-performance risk and the respective counterparty’s non-performance risk in the fair value measurements. We have determined that when a majority of the inputs used to value our derivatives fall within Level 2 of the fair value hierarchy, the derivative valuations in their entirety are classified in Level 2 of the fair value hierarchy. However, when the valuation adjustments associated with our derivatives utilize Level 3 inputs, such as estimates of current credit spreads, to evaluate the likelihood of default by us and our counterparties, which we consider significant ( 10% or more) to the overall valuation of our derivatives, the derivative valuations in their entirety are classified in Level 3 of the fair value hierarchy. Transfers of inputs between levels are determined at the end of each reporting period. Assets and Liabilities Measured at Fair Value on a Recurring Basis The following tables present our assets and liabilities measured at fair value on a recurring basis aggregated by the level within which measurements fall in the fair value hierarchy (in thousands): Significant Other Observable Inputs (Level 2) Total June 30, 2015 Assets Derivative assets: Interest rate derivatives $ 3 $ 3 (1) Significant Other Observable Inputs (Level 2) Total December 31, 2014 Assets Derivative assets: Interest rate derivatives $ 35 $ 35 (1) __________________ (1) Reported as “derivative assets” in the condensed consolidated balance sheets. Effect of Fair Value Measured Assets and Liabilities on Condensed Consolidated Statements of Operations The following table summarizes the effect of fair value measured assets and liabilities on the condensed consolidated statements of operations (in thousands): Gain (Loss) Recognized in Income Three Months Ended June 30, Six Months Ended June 30, 2015 2014 2015 2014 Assets Derivative assets: Interest rate derivatives $ (8 ) $ (51 ) $ (40 ) $ (66 ) Equity put options (388 ) — (1,017 ) — Equity call options (31 ) — 23 — Non-derivative assets: Equity - American Depositary Receipt (75 ) — (75 ) — Equity securities (828 ) — 560 — U.S. treasury securities (97 ) — 53 — Total (1,427 ) (51 ) (496 ) (66 ) Liabilities Derivative liabilities: Short equity put options 373 — 680 — Short equity call options 797 — 844 — Net $ (257 ) $ (51 ) $ 1,028 $ (66 ) Total combined Interest rate derivatives $ (8 ) (1) $ (51 ) (1) $ (40 ) (1) $ (66 ) (1) Unrealized loss on marketable securities (1,323 ) (2) — — — Realized gain on marketable securities 1,074 (3) — 1,068 (3) — Net $ (257 ) $ (51 ) $ 1,028 $ (66 ) __________________ (1) Reported as “unrealized loss on derivatives” in the condensed consolidated statements of operations. (2) Reported as “unrealized loss on marketable securities” in the condensed consolidated statements of operations. (3) Reported as “other income” in the condensed consolidated statements of operations.</t>
  </si>
  <si>
    <t>Summary of Fair Value of Financial Instruments</t>
  </si>
  <si>
    <t>Investments, All Other Investments [Abstract]</t>
  </si>
  <si>
    <t>Summary of Fair Value of Financial Instruments Determining the estimated fair values of certain financial instruments such as notes receivable and indebtedness requires considerable judgment to interpret market data. The use of different market assumptions and/or estimation methodologies may have a material effect on the estimated fair value amounts. Accordingly, the estimates presented are not necessarily indicative of the amounts at which these instruments could be purchased, sold or settled. The carrying amounts and estimated fair values of financial instruments were as follows (in thousands): June 30, 2015 December 31, 2014 Carrying Value Estimated Fair Value Carrying Value Estimated Fair Value Financial assets and liabilities measured at fair value: Derivative assets $ 3 $ 3 $ 35 $ 35 Financial assets not measured at fair value: Cash and cash equivalents $ 180,467 $ 180,467 $ 171,439 $ 171,439 Restricted cash 29,372 29,372 29,646 29,646 Accounts receivable, net 13,184 13,184 12,382 12,382 Note receivable 8,098 $9,890 to $10,931 8,098 $10,295 to $11,378 Due from related party, net 649 649 541 541 Due from third-party hotel managers 8,077 8,077 5,504 5,504 Financial liabilities not measured at fair value: Indebtedness $ 762,358 $739,506 to $817,350 $ 765,230 $747,659 to $826,359 Accounts payable and accrued expenses 30,685 30,685 29,273 29,273 Dividends payable 3,021 3,021 1,425 1,425 Due to Ashford Trust OP, net 1,343 1,343 896 896 Due to Ashford Inc. 2,404 2,404 2,546 2,546 Due to third-party hotel managers 1,142 1,142 954 954 Cash, cash equivalents and restricted cash . These financial assets bear interest at market rates and have maturities of less than 90 days. The carrying values approximate fair value due to the short-term nature of these financial instruments. This is considered a Level 1 valuation technique. Accounts receivable, net, due from related party, net, accounts payable and accrued expenses, dividends payable, due to Ashford Trust OP, net, due to Ashford Inc. and due to/from third-party hotel managers . The carrying values of these financial instruments approximate their fair values due to the short-term nature of these financial instruments. This is considered a Level 1 valuation technique. Note receivable . Fair value of the note receivable was determined by using similar loans with similar collateral. Since there is very little to no trading activity, we had to rely on our internal analysis of what we believe a willing buyer would pay for this note at June 30, 2015 and December 31, 2014 . We estimated the fair value of the note receivable to be approximately 22.1% to 35.0% higher than the carrying value of $8.1 million at June 30, 2015 and approximately 27.1% to 40.5% higher than the carrying value of $8.1 million at December 31, 2014 . This is considered a Level 2 valuation technique. Derivative assets . Fair value of the interest rate derivatives are determined using the net present value of the expected cash flows of each derivative based on the market-based interest rate curve and adjusted for credit spreads of the Company and the counterparties. See Notes 2, 8 and 9 for a complete description of the methodology and assumptions utilized in determining fair values. Indebtedness . Fair value of indebtedness is determined using future cash flows discounted at current replacement rates for these instruments. Cash flows are determined using a forward interest rate yield curve. The current replacement rates are determined by using the U.S. Treasury yield curve or the index to which these financial instruments are tied, and adjusted for the credit spreads. Credit spreads take into consideration general market conditions, maturity and collateral. We estimated the fair value of the total indebtedness to be approximately 97.0% to 107.2% of the carrying value of $762.4 million at June 30, 2015 and approximately 97.7% to 108.0% of the carrying value of $765.2 million at December 31, 2014 . This is considered a Level 2 valuation technique.</t>
  </si>
  <si>
    <t>Redeemable Noncontrolling Interest, Equity, Carrying Amount [Abstract]</t>
  </si>
  <si>
    <t>Redeemable Noncontrolling Interests in Operating Partnership Redeemable noncontrolling interests in the operating partnership represents the limited partners’ proportionate share of equity and their allocable share of equity in earnings/losses of Ashford Prime OP, which is an allocation of net income/loss attributable to the common unit holders based on the weighted average ownership percentage of these limited partners’ common units of limited partnership interest in the operating partnership (“common units”) and units issued under our Long-Term Incentive Plan (the “LTIP units”) that are vested. Beginning one year after issuance, each common unit may be redeemed, by the holder, for either cash or, at our sole discretion, one share of our common stock. LTIP units, which are issued to certain officers and employees of Ashford LLC as compensation, have vesting periods of thre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the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the operating partnership or (ii) the hypothetical sale of such assets, which results from a capital account revaluation, as defined in the partnership agreement, for the operating partnership. As of June 30, 2015 , we have issued a total of 365,000 LTIP units, all of which, other than approximately 3,000 units issued in March 2015 and 6,000 units issued May 2015, had reached full economic parity with, and are convertible into, common units. Expense of $328,000 and $730,000 was recognized for the three and six months ended June 30, 2015 , of which $226,000 and $628,000 , respectively, was associated with LTIP units issued to Ashford LLC’s employees, which amounts are included in “advisory services fee” and $102,000 was associated with LTIP units issued to our independent directors for both the three and six months ended June 30, 2015 , which is included in “corporate general and administrative” expense in our condensed consolidated statements of operations. Expense of $1.1 million was recognized for both the three and six months ended June 30, 2014 , of which $1.0 million associated with LTIP units issued to Ashford LLC’s employees is included in “advisory services fee” and $49,000 associated with LTIP units issued to our independent directors is included in “corporate general and administrative” expense. The fair value of the unrecognized cost of LTIP units, which was $3.2 million at June 30, 2015 , will be expensed over a period of 2.7 years. During the three months ended June 30, 2015 , approximately 113,000 common units with an aggregate fair value of $1.8 million at redemption were redeemed for cash at an average price of $16.23 . During the six months ended June 30, 2015 , approximately 345,000 common units with an aggregate fair value of $5.9 million at redemption were redeemed for cash at an average price of $16.97 . Additionally, 30,000 common units with an aggregate fair value of $497,000 at redemption were redeemed for shares of our common stock during the six months ended June 30, 2015 . During the three and six months ended June 30, 2014 , no common units were redeemed for cash or shares of our common stock. Redeemable noncontrolling interests in Ashford Prime OP as of June 30, 2015 and December 31, 2014 , were $126.6 million and $149.6 million , respectively, which represented ownership of our operating partnership of 25.85% and 25.88% , respectively. The carrying value of redeemable noncontrolling interests as of June 30, 2015 and December 31, 2014 , included adjustments of $27.4 million and $47.3 million , respectively, to reflect the excess of redemption value over the accumulated historical costs. For the three and six months ended June 30, 2015 , we allocated net income of $2.3 million and $2.2 million to the redeemable noncontrolling interests, respectively. For the three and six months ended June 30, 2014 , we allocated net income of $1.2 million and $42,000 to the redeemable noncontrolling interests, respectively. We declared aggregate cash distributions to holders of common units and holders of LTIP units of $859,000 and $1.3 million for the three and six months ended June 30, 2015 , respectively, and $456,000 and $895,000 for the three and six months ended June 30, 2014 , respectively. These distributions are recorded as a reduction of redeemable noncontrolling interests in operating partnership.</t>
  </si>
  <si>
    <t>Equity and Stock-Based Compensation</t>
  </si>
  <si>
    <t>Equity [Abstract]</t>
  </si>
  <si>
    <t>Equity and Stock-Based Compensation Equity Offering —On June 9, 2015, we commenced a private placement of 200,000 shares of common stock at $15.52 per share for gross proceeds of $3.1 million . The offering closed on June 11, 2015. The net proceeds from the sale of the shares after discounts and offering expenses were approximately $3.1 million . Dividends —Common stock dividends declared for the three and six months ended June 30, 2015 , were $2.5 million and $3.7 million , respectively. Common stock dividends declared for the three and six months ended June 30, 2014 , were $1.2 million and $2.5 million , respectively. On May 13, 2015, our Board of Directors increased our quarterly cash dividend from $0.05 to $0.10 per share of our common stock beginning with the second quarter 2015 dividend. Performance Stock Units —On June 8, 2015, the Compensation Committee of the Board of Directors of the Company approved grants of PSUs to certain executive officers. The award agreements provide for the grant of a target number of 350,000 PSUs that will be settled in shares of common stock of the Company or common partnership units of the operating partnership, at the executive’s election, if and when the applicable vesting criteria have been achieved following the end of the performance and service period, which began on January 1, 2015 and ends on December 31, 2017. The target number of PSUs may be adjusted from 0% to 200% based on achievement of a specified relative total stockholder return, as determined by the Company’s Compensation Committee. Stock-Based Compensation —Stock-based compensation expense for the three and six months ended June 30, 2015 , was $368,000 and $435,000 , respectively. For the three and six months ended June 30, 2015 , expense of $78,000 and $145,000 , respectively, is associated with restricted shares of our common stock issued to Ashford LLC’s employees and included in “advisory services fee.” At June 30, 2015 , the unrecognized cost of the unvested shares of restricted stock issued to Ashford LLC’s employees was $931,000 which will be expensed over a period of 2.7 years . For both the three and six months ended June 30, 2015 , $137,000 of expense is associated with PSUs issued to certain executive officers and included in “advisory services fee.” At June 30, 2015 , the unrecognized cost of the unvested PSUs was $5.7 million which will be expensed over a period of 2.5 years . For both the three and six months ended June 30, 2015 , $153,000 of expense is associated with shares of our common stock issued to our independent directors and included in “corporate general and administrative” expense on our condensed consolidated statements of operations. Stock-based compensation expense for both the three and six months ended June 30, 2014 , was $266,000 , of which $69,000 is associated with restricted shares of our common stock issued to Ashford LLC’s employees and included in “advisory services fee” and $197,000 is associated with shares of our common stock issued to our independent directors and included in “corporate general and administrative” expense on our condensed consolidated statements of operations. Stock Repurchases —On October 27, 2014, our Board of Directors approved a share repurchase program under which the Company may purchase up to $100 million of the Company’s common stock from time to time. The repurchase program does not have an expiration date. The specific timing, manner, price, amount and other terms of the repurchases are at management’s discretion and depend on market conditions, corporate and regulatory requirements and other factors. The Company is not required to repurchase shares under the repurchase program, and may modify, suspend or terminate the repurchase program at any time for any reason. Under the repurchase program, we repurchased 471,064 shares of our common stock, for approximately $8.1 million , during the six months ended June 30, 2015 . No shares were repurchased during the three months ended June 30, 2015 . As of June 30, 2015 , we have purchased a cumulative 1.4 million shares of our common stock, for approximately $24.2 million , since the program’s inception on November 4, 2014. Noncontrolling Interest in Consolidated Entities —A partner had a noncontrolling ownership interest of 25% in two hotel properties with a total carrying value of $(4.5) million at both June 30, 2015 and December 31, 2014 . (Income) loss from consolidated entities attributable to this noncontrolling interest was $(125,000) and $22,000 for the three and six months ended June 30, 2015 , respectively. Loss from consolidated entities attributable to this noncontrolling interest was $182,000 and $587,000 for the three and six months ended June 30, 2014 , respectively.</t>
  </si>
  <si>
    <t>5.5% Series A Cumulative Convertible Preferred Stock</t>
  </si>
  <si>
    <t>5.5% Series A Cumulative Convertible Preferred Stock [Abstract]</t>
  </si>
  <si>
    <t>Preferred Stock [Text Block]</t>
  </si>
  <si>
    <t>5.5% Series A Cumulative Convertible Preferred Stock On June 9, 2015, we entered into a purchase agreement for the sale of 2.6 million shares of our 5.5% Series A Cumulative Convertible Preferred Stock (“Series A Preferred Stock”) to a financial institution, which resold the Series A Preferred Stock to qualified institutional buyers pursuant to Rule 144A under the Securities Act of 1933, as amended (the “Securities Act”) at an initial offering price of $25.00 per share, with an aggregate underwriting discount of $1.5 million (net purchase price of $24.4125 per share). The net proceeds from the offering of the Series A Preferred Stock after the underwriting discount and other expenses were $62.8 million . At June 30, 2015 , we had 2.6 million outstanding shares of Series A Preferred Stock. Due to certain redemption features that are not under our control, the Series A Preferred Stock is classified outside of permanent equity. Each share of Series A Preferred Stock is convertible at any time, at the option of the holder, into a number of whole shares of common stock at an initial conversion price of $18.90 (which represents an initial conversion rate of 1.3228 shares of our common stock, subject to certain adjustments). The Series A Preferred Stock is also subject to conversion upon certain events constituting a change of control. Holders of the Series A Preferred Stock have no voting rights, subject to certain exceptions. Commencing June 11, 2016, the Company may, at its option, cause the Series A Preferred Stock to be converted in whole or in part, on a pro rata basis, into fully paid and nonassessable shares of the Company’s common stock at the conversion price, provided that the “Closing Bid Price” (as defined in the Articles Supplementary) of the Company’s common stock shall have equaled or exceeded 110% of the conversion price for the immediately preceding 45 consecutive trading days ending three days prior to the date of notice of conversion. In the event of such mandatory conversion, the Company shall pay holders of the Series A Preferred Stock any additional dividend payment to make the holder whole on dividends expected to be received through June 11, 2019, in an amount equal to the net present value, where the discount rate is the dividend rate on the Series A Preferred Stock, of the difference between (i) the annual dividend payments the holders of Series A Preferred Stock would have received in cash from the date of the mandatory conversion to June 11, 2019, and (ii) the common stock quarterly dividend payments the holders of Series A Preferred Stock would have received over the same time period had such holders held common stock. The Series A Preferred Stock dividend for all issued and outstanding shares is set at $1.375 per annum per share. For the three months ended June 30, 2015 , we declared dividends of $198,000 with respect to shares of Series A Preferred Stock.</t>
  </si>
  <si>
    <t>Commitments and Contingencies</t>
  </si>
  <si>
    <t>Commitments and Contingencies Disclosure [Abstract]</t>
  </si>
  <si>
    <t>Commitments and Contingencies Restricted Cash —Under certain management and debt agreements for our hotel properties existing at June 30, 2015 , escrow payments are required for insurance, real estate taxes, and debt service. In addition, for certain properties based on the terms of the underlying debt and management agreements, we escrow 4% to 5% of gross revenues for capital improvements. Management Fees —Under management agreements for our hotel properties existing at June 30, 2015 , we pay a) monthly property management fees equal to the greater of $10,000 (CPI adjusted since 2003) or 3% of gross revenues, or in some cases 3% to 7% of gross revenues, as well as annual incentive management fees, if applicable, b) market service fees on approved capital improvements, including project management fees of up to 4% of project costs, for certain hotels, and c) other general fees at current market rates as approved by our independent directors, if required. These management agreements expire from May 14, 2023, through December 31, 2041, with renewal options. If we terminate a management agreement prior to its expiration, we may be liable for estimated management fees through the remaining term, liquidated damages or, in certain circumstances, we may substitute a new management agreement. Litigation —The Company is engaged in various legal proceedings which have arisen but have not been fully adjudicated. The likelihood of loss for these legal proceedings, based on definitions within the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 However, the final results of these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t>
  </si>
  <si>
    <t>Segment Reporting</t>
  </si>
  <si>
    <t>Segment Reporting [Abstract]</t>
  </si>
  <si>
    <t>Segment Reporting We operate in one business segment within the hotel lodging industry: direct hotel investments. Direct hotel investments refer to owning hotels through either acquisition or new development. We report operating results of direct hotel investments on an aggregate basis as substantially all of our hotel investments have similar economic characteristics and exhibit similar long-term financial performance. As of June 30, 2015 and December 31, 2014 , all of our hotel properties were domestically located.</t>
  </si>
  <si>
    <t>Related Party Transactions</t>
  </si>
  <si>
    <t>Related Party Transactions [Abstract]</t>
  </si>
  <si>
    <t>Related Party Transactions Disclosure [Text Block]</t>
  </si>
  <si>
    <t>Related Party Transactions In connection with our spin-off, we entered into an advisory agreement with Ashford LLC, as amended, which was an indirect subsidiary of Ashford Trust until November 12, 2014, when its parent company, Ashford Inc. was spun off by Ashford Trust. Ashford LLC acts as our advisor, and as a result, we pay advisory fees to Ashford LLC. We are required to pay Ashford LLC a quarterly base fee that is a percentage of our total market capitalization on a declining sliding scale, subject to a minimum quarterly base fee, as payment for managing our day-to-day operations in accordance with our investment guidelines. Total market capitalization includes the aggregate principal amount of our consolidated indebtedness (including our proportionate share of debt of any entity that is not consolidated but excluding our joint venture partners’ proportionate share of consolidated debt). The range of base fees on the scale are between 0.70% and 0.50% per annum. The applicable base fee depends on where our total market capitalization falls in a range from less than $6.0 billion to greater than $10.0 billion . At June 30, 2015 , the quarterly base fee was 0.70% based on our current total market capitalization. We are also required to pay Ashford LLC an incentive fee that is based on our total shareholder return performance as compared to our peer group as well as to reimburse Ashford LLC for certain reimbursable overhead and internal audit, insurance claims advisory and asset management services, as specified in the advisory agreement. We also record equity-based compensation expense for equity grants of common stock and LTIP units awarded to our officers and employees of Ashford LLC in connection with providing advisory services equal to the fair value of the award in proportion to the requisite service period satisfied during the period. On June 10, 2015, the independent directors of the Company approved an amended and restated advisory agreement with Ashford LLC, effective as of June 10, 2015. The amendments, among other things: permit the Company to engage an asset manager other than Ashford LLC with respect to any new properties acquired by the Company, if the Company and Ashford LLC determine that such property would be uneconomic to the Company without incentives; shorten the initial term of the advisory agreement to ten years; extend the renewal terms to five years; provide for key money investments by Ashford LLC to facilitate the Company’s acquisition of properties under certain conditions, including Ashford LLC becoming the asset manager for the acquired property and receiving related asset management and other fees, as applicable; adjust the base fee payable to Ashford LLC to a declining sliding scale percentage of total market capitalization of the Company above $6.0 billion ; clarify the calculation of the termination fee; allow Ashford LLC to terminate the Advisory Agreement upon a Company Change of Control (as defined in the advisory agreement) and require the Company to pay a termination fee to Ashford LLC upon such termination; and grant Ashford LLC repurchase rights with respect to its shares held by the Company upon any termination of the advisory agreement. For the period from January 1, 2014 to November 11, 2014, we incurred advisory services fees to Ashford Trust. Beginning November 12, 2014, we incurred advisory services fees to Ashford Inc. The following table summarizes the advisory services fees incurred (in thousands): Three Months Ended June 30, Six Months Ended June 30, 2015 2014 2015 2014 Advisory services fee Base advisory fee $ 2,164 $ 2,238 $ 4,369 $ 4,209 Reimbursable fees (1) 436 597 982 820 Equity-based compensation (2) 442 1,110 911 1,110 Incentive management fee — — — — $ 3,042 $ 3,945 $ 6,262 $ 6,139 ________ (1) Reimbursable fees include overhead, internal audit, insurance claims advisory and asset management services. (2) Equity-based compensation is associated with equity grants of Ashford Prime’s common stock and LTIP units awarded to officers and employees of Ashford LLC. At June 30, 2015 , we had a payable of $1.3 million included in due to Ashford Trust OP, net, associated with reimbursable expenses. At December 31, 2014 , we had a payable of $896,000 included in due to Ashford Trust OP, net, associated with the advisory services fee discussed above. At June 30, 2015 and December 31, 2014 , we had a payable of $2.4 million and $2.5 million , respectively, included in due to Ashford Inc. associated with the advisory services fee.</t>
  </si>
  <si>
    <t>Subsequent Events</t>
  </si>
  <si>
    <t>Subsequent Events [Abstract]</t>
  </si>
  <si>
    <t>Subsequent Events On July 9, 2015, we acquired a 100% interest in the Bardessono Hotel and Spa in Yountville, California, for a total consideration of $85.0 million . The acquisition was funded with proceeds from the recently completed preferred stock offering and cash on hand. Ashford Inc. agreed to provide $2.0 million of key money consideration by paying approximately $206,000 in cash and issuing 19,897 shares of Ashford Inc. common stock to Ashford Prime. We are in the process of evaluating the values assigned to investment in hotel property, property level working capital balances and any potential intangibles. The results of operations of the hotel property will be included in our operations beginning on July 9, 2015. The following table reflects the unaudited pro forma results of operations, based on preliminary allocations, as if the acquisition had occurred on January 1, 2014 (in thousands): Three Months Ended June 30, Six Months Ended June 30, 2015 2014 2015 2014 Total revenue $ 97,961 $ 88,649 $ 179,007 $ 153,340 Net income (loss) 9,422 4,950 8,011 (525 ) On July 13, 2015, Ashford Trust announced that its board of directors had declared the distribution (1) to its stockholders of approximately 4.1 million shares of common stock of Ashford Prime to be received by Ashford Trust upon redemption of Ashford Prime OP common units and (2) to the common unit holders of Ashford Hospitality Trust Limited Partnership of its remaining common units of Ashford Prime OP. The distribution occurred on July 27, 2015, to stockholders and common unit holders of record as of the close of business of the New York Stock Exchange on July 20, 2015. As a result of the distribution, Ashford Trust has no ownership interest in Ashford Prime. As a result of Ashford Trust's distribution of its remaining common units of Ashford Prime OP and shares of common stock of Ashford Prime, the Prime TRSs revoked their elections to be taxable REIT subsidiaries of Ashford Trust. On July 14, 2015, we entered into two interest rate floors with an aggregate notional amount and strike rate of $3.0 billion and -0.25% , respectively, which had an effective date of July 2015 and a maturity date of July 2020, for a total cost of $3.5 million . On July 31, 2015, we entered into a block trade with an unaffiliated third party to purchase approximately 175,000 shares of Ashford Inc. common stock at $95.00 per share, which is approximately equal to the 90-day volume weighted average share price, for a total cost of approximately $16.6 million . The block trade settled on August 4, 2015.</t>
  </si>
  <si>
    <t>Significant Accounting Policies (Policies)</t>
  </si>
  <si>
    <t>Basis of Presentation and Principles of Consolidation</t>
  </si>
  <si>
    <t>Basis of Presentation and Principles of Consolidation —The accompanying unaudited condensed consolidated financial statements include the accounts of Ashford Hospitality Prime, Inc., its majority-owned subsidiaries and a majority-owned consolidated entity in which it has a controlling interest. The financial statements have been prepared in accordance with generally accepted accounting principles (“GAAP”) for interim financial information and with instructions to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Ashford Prime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All major decisions related to Ashford Prime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Prime OP General Partner LLC, its general partner. As such, we consolidate Ashford Prime OP. The following items affect reporting comparability of our historical condensed consolidated financial statements: • Historical seasonality patterns at some of our properties cause fluctuations in our overall operating results. Consequently, operating results for the three and six months ended June 30, 2015 , are not necessarily indicative of the results that may be expected for the year ending December 31, 2015 . • On February 24, 2014, we acquired the Sofitel Chicago Water Tower and on March 1, 2014, we acquired the Pier House Resort. The results of these hotels are included in our results of operations as of their respective acquisition dates.</t>
  </si>
  <si>
    <t>Use of Estimates</t>
  </si>
  <si>
    <t>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stricted Cash</t>
  </si>
  <si>
    <t>Restricted Cash —Restricted cash includes reserves for debt service, real estate taxes and insurance, as well as excess cash flow deposits and reserves for furniture, fixtures and equipment replacements of approximately 4% to 5% of property revenue for certain hotels, as required by certain management or mortgage debt agreement restrictions and provisions. For purposes of the condensed consolidated statements of cash flows, changes in restricted cash caused by using such funds for debt service, real estate taxes and insurance are shown as operating activities. Changes in restricted cash caused by using such funds for furniture, fixtures and equipment replacements are included in cash flows from investing activities.</t>
  </si>
  <si>
    <t>Investments in Hotel Properties</t>
  </si>
  <si>
    <t>Investments in Hotel Properties —Hotel properties are generally stated at cost. For hotel properties owned through our majority-owned entities, the carrying basis attributable to the partners’ minority ownership is recorded at historical cost, net of any impairment charges, while the carrying basis attributable to our majority ownership is recorded based on the allocated purchase price of our ownership interests in the entities. All improvements and additions which extend the useful life of the hotel properties are capitalized.</t>
  </si>
  <si>
    <t>Impairment of Investment in Hotel Properties</t>
  </si>
  <si>
    <t>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the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During the three and six months ended June 30, 2015 and 2014 , there were no impairment charges.</t>
  </si>
  <si>
    <t>Marketable Securities</t>
  </si>
  <si>
    <t>Marketable Securities —Prior to our investment in the AIM Real Estate Hedged Equity (U.S.) Fund, L.P. (the “REHE Fund”) we held marketable securities. Marketable securities included U.S. treasury bills and publicly traded equity securities and put and call options on certain publicly traded equity securities. All of our investments in marketable securities were recorded at fair value. Put and call options were considered derivatives. The fair value of these investments was determined based on the closing price as of the balance sheet date and was reported as “marketable securities” or “liabilities associated with marketable securities and other” in the condensed consolidated balance sheets. The cost of securities sold was determined by using the high cost method. Net investment income, including interest income (expense), dividends, realized gains and losses, and costs of investment, is reported as a component of “other income.” Unrealized gains and losses on these investments are reported as “unrealized gain (loss) on marketable securities” in the condensed consolidated statements of operations.</t>
  </si>
  <si>
    <t>Assets Held for Sale and Discontinued Operations</t>
  </si>
  <si>
    <t>Assets Held for Sale and Discontinued Opera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or group of components that represents a strategic shift that has (or will have) a major effect on our operations and cash flows.</t>
  </si>
  <si>
    <t>Equity Method Investments, Policy [Policy Text Block]</t>
  </si>
  <si>
    <t>Investment in Unconsolidated Entity —We hold an investment in an unconsolidated entity in which we have an ownership interest of 45.3% that is accounted for under the equity method of accounting by recording the initial investment and our percentage of interest in the entity’s net income/loss. We review the investment in unconsolidated entity for impairment in each reporting period pursuant to the applicable authoritative accounting guidance. If our analysis indicates that the investment’s estimated fair value is less than the carrying amount, we record an impairment in equity in earnings (loss) in unconsolidated entity. No such impairment was recorded in the three and six months ended June 30, 2015 . Our investments in certain unconsolidated entities are considered to be variable interests in the underlying entities. Variable Interest Entities (“VIE”), as defined by authoritative accounting guidanc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t>
  </si>
  <si>
    <t>Derivative Instruments and Hedging —Interest rate derivatives, or hedges, include interest rate caps that provide us with interest rate protection above the strike rate on the cap and result in us receiving interest payments when actual rates exceed the cap strike rate. These derivatives are subject to master netting settlement arrangements. As the derivatives are subject to master netting settlement arrangements, we report derivatives with the same counterparty net on the condensed consolidated balance sheets. Derivatives are recorded at fair value in accordance with the applicable authoritative accounting guidance. The changes in fair value are recognized in earnings as “unrealized loss on derivatives” in the condensed consolidated statements of operations.</t>
  </si>
  <si>
    <t>Due to/from Related Party, net</t>
  </si>
  <si>
    <t>Due to/from Related Party, net —Due to/from related party, net, represents current receivables related to advances for project management services and payables resulting from transactions related to hotel management, project management and market services with a related party. These receivables and payables are generally settled within a period not exceeding one year.</t>
  </si>
  <si>
    <t>Due to/from Ashford Trust OP, net —Due to/from Ashford Trust OP, net, represents payables related to reimbursable expenses as of June 30, 2015 . As of December 31, 2014 , these payables also included the advisory services fee for the period when Ashford LLC was a subsidiary of Ashford Trust. These receivables and payables are generally settled within a period not exceeding one year.</t>
  </si>
  <si>
    <t>Due To / From Ashford Inc.</t>
  </si>
  <si>
    <t>Due to Ashford Inc. —Due to Ashford Inc. represents payables related to the advisory services fee, including reimbursable expenses, for the periods following Ashford Inc.’s spin-off from Ashford Trust. These payables are generally settled within a period not exceeding one year.</t>
  </si>
  <si>
    <t>Due to/from Third-Party Hotel Managers</t>
  </si>
  <si>
    <t>Due to/from Third-Party Hotel Managers —Due from third-party hotel managers primarily consists of amounts due from Marriott related to cash reserves held at the Marriott corporate level related to operating, capital improvements, insurance, real estate taxes, and other items. Due to third-party hotel managers primarily consists of amounts due to Marriott, Hilton and Accor related to rebilled expenses.</t>
  </si>
  <si>
    <t>Noncontrolling Interests</t>
  </si>
  <si>
    <t>Noncontrolling Interests —The redeemable noncontrolling interests in the operating partnership represent the limited partners’ proportionate share of equity in earnings/losses of Ashford Prime OP, which is an allocation of net income attributable to the common unit holders based on the weighted average ownership percentage of these limited partners’ common unit holdings throughout the period. The redeemable noncontrolling interests in Ashford Prime OP are classified in the mezzanine section of the condensed consolidated balance sheets as these redeemable operating units do not meet the requirements for equity classification prescribed by the authoritative accounting guidance because the redemption feature requires the delivery of cash or registered shares at our option. The carrying value of the noncontrolling interests in Ashford Prime OP is based on the greater of the accumulated historical cost or the redemption value. The noncontrolling interest in consolidated entities represents an ownership interest of 25% in two hotel properties at June 30, 2015 and December 31, 2014 , and is reported in equity in the condensed consolidated balance sheets. Net income/loss attributable to redeemable noncontrolling interests in operating partnership and income/loss from consolidated entities attributable to noncontrolling interest are reported as deductions/additions from/to net income/loss. Comprehensive income/loss attributable to these noncontrolling interests is reported as reductions/additions from/to comprehensive income/loss.</t>
  </si>
  <si>
    <t>Revenue Recognition</t>
  </si>
  <si>
    <t>Revenue Recognition —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t>
  </si>
  <si>
    <t>Equity-Based Compensation</t>
  </si>
  <si>
    <t>Equity-Based Compensation —Stock/unit-based compensation for non-employees is accounted for at fair value based on the market price of the shares at period end in accordance with applicable authoritative accounting guidance that results in the recordation of expense, included in “advisory services fee,” equal to the fair value of the award in proportion to the requisite service period satisfied during the period. Performance stock units (“PSUs”) granted to certain executive officers are accounted for at fair value at period end based on a Monte Carlo simulation valuation model that results in the recordation expense, included in “advisory services fee,” equal to the fair value of the award in proportion to the requisite service period satisfied during the period. Stock/unit grants to independent directors are recorded at fair value based on the market price of the shares at grant date, which amount is fully expensed as the grants of stock/units are fully vested on the date of grant.</t>
  </si>
  <si>
    <t>Income Taxes</t>
  </si>
  <si>
    <t>Income Taxes —As a REIT, we generally are not subject to federal corporate income tax on the portion of our net income/ loss that does not relate to taxable REIT subsidiaries. However, Prime TRS is treated as a taxable REIT subsidiary for federal income tax purposes. In accordance with authoritative accounting guidance, we account for income taxes related to Prime TRS using the asset and liability method under which deferred tax assets and liabilities are recognized for future tax consequences attributable to differences between the financial statement carrying amounts of existing assets and liabilities and their respective bases. The entities that own the ten hotels are considered partnerships for federal income tax purposes. Partnerships are not subject to U.S. federal income taxes. The partnerships’ revenues and expenses pass through to and are taxed on the owners. The states and cities where the partnerships operate follow the U.S. federal income tax treatment, with the exception of the District of Columbia, Texas, and the city of Philadelphia. Accordingly, we provide for income taxes in these jurisdictions for the partnerships. The entities that operate the ten hotels are considered taxable corporations for U.S. federal, state, and city income tax purposes and have elected to be taxable REIT subsidiaries of Ashford Prime. The entities that operate the two hotels owned by a consolidated partnership elected to be treated as taxable REIT subsidiaries (“TRS”) of Ashford Trust in April 2007, when the partnership was acquired by Ashford Trust. As of June 30, 2015, Ashford Prime’s wholly-owned TRS had recorded gross deferred tax assets of $1.5 million . After evaluating positive and negative evidence, including the generation of taxable income during the six months ended June 30, 2015, and a carry back potential of certain deferred tax assets, we determined that it is more likely than not that we will utilize a portion of our deferred tax assets. As a result, we released $875,000 of our valuation allowance during the three months ended June 30, 2015, and correspondingly recorded a non-cash income tax benefit of $875,000 , which reduced our income tax expense for the three and six months ended June 30, 2015.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1 through 2014 remain subject to potential examination by certain federal and state taxing authorities.</t>
  </si>
  <si>
    <t>Recently Adopted Provisions of U.S. GAAP</t>
  </si>
  <si>
    <t>Recently Adopted Accounting Standards — In April 2014, the FASB issued accounting guidance that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The new accounting guidance is effective prospectively for fiscal years, and interim periods within those years, beginning after December 15, 2014. We adopted this accounting guidance on January 1, 2015. The adoption of this accounting guidance could affect the presentation of our results of operations as it could require the operations of disposed hotel properties to be included in continuing operations.</t>
  </si>
  <si>
    <t>Recently Issued Accounting Standards</t>
  </si>
  <si>
    <t>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ASU 2014-09 is effective for fiscal periods beginning after December 15, 2016. Early adop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In August 2014, the FASB issued ASU 2014-15, Disclosure of Uncertainties about an Entity’s Ability to Continue as a Going Concern (“ASU 2014-15”), to provide guidance on management's responsibility to perform interim and annual assessments of an entity’s ability to continue as a going concern. ASU 2014-15 also requires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We do not expect the adoption of this standard will have an impact on our financial position, results of operations or cash flows. In February 2015, the FASB issued ASU 2015-02, Amendments to the Consolidation Analysis (“ASU 2015-02”). The ASU amends the consolidation guidance for VIEs and general partners' investments in limited partnerships and modifies the evaluation of whether limited partnerships and similar legal entities are VIEs or voting interest entities. The ASU is effective for interim and annual reporting periods beginning after December 15, 2015, with early adoption permitted. We are evaluating the effect that ASU 2015-02 will have on our consolidated financial statements and related disclosures. In April 2015, the FASB issued ASU 2015-03, Interest—Imputation of Interest (Subtopic 835-30): Simplifying the Presentation of Debt Issuance Costs . The new standard requires that debt issuance costs related to a recognized debt liability be presented in the balance sheet as a direct deduction from the carrying amount of that debt liability, consistent with debt discounts. The standard is effective for annual reporting periods beginning after December 15, 2015 and interim periods within those fiscal years, with early adoption permitted. Upon adoption of the standard, we will reclassify deferred financing costs, net, from total assets to be shown net of debt in the liabilities section of our consolidated balance sheet. Adoption of this standard will only affect the presentation of our consolidated balance sheets and related disclosures.</t>
  </si>
  <si>
    <t>Investment in Hotel Properties, net (Tables)</t>
  </si>
  <si>
    <t>Schedule of Investment in Hotel Properties</t>
  </si>
  <si>
    <t>Investments in hotel properties, net consisted of the following (in thousands): June 30, 2015 December 31, 2014 Land $ 202,356 $ 202,356 Buildings and improvements 920,321 918,809 Furniture, fixtures and equipment 58,936 56,623 Construction in progress 2,364 1,557 Total cost 1,183,977 1,179,345 Accumulated depreciation (205,299 ) (189,042 ) Investments in hotel properties, net $ 978,678 $ 990,303</t>
  </si>
  <si>
    <t>Investment in Unconsolidated Entity (Tables)</t>
  </si>
  <si>
    <t>Condensed Balance Sheet [Table Text Block]</t>
  </si>
  <si>
    <t>The following tables summarize the condensed balance sheet as of June 30, 2015 , and the condensed statements of operations for the three and six months ended June 30, 2015 , of the REHE Fund (in thousands): AIM Real Estate Hedged Equity (U.S.) Fund, LP Condensed Balance Sheet June 30, 2015 Total assets $ 111,458 Total liabilities 8 Partners’ capital 111,450 Total liabilities and partners’ capital $ 111,458 Our ownership interest in the REHE Fund $ 50,472</t>
  </si>
  <si>
    <t>Condensed Income Statement [Table Text Block]</t>
  </si>
  <si>
    <t>AIM Real Estate Hedged Equity (U.S.) Fund, LP Condensed Statements of Operations Three Months Ended June 30, Six Months Ended June 30, 2015 2015 Total investment income $ 216 $ 223 Net expenses (33 ) (31 ) Net investment income 183 192 Unrealized loss on investments (3,028 ) (2,982 ) Realized gain on investments 1,033 1,030 Net loss attributable to the REHE Fund $ (1,812 ) $ (1,760 ) Our equity in loss of the REHE Fund $ (820 ) $ (820 )</t>
  </si>
  <si>
    <t>Indebtedness (Tables)</t>
  </si>
  <si>
    <t>Indebtedness consisted of the following (in thousands): Indebtedness Collateral Maturity Interest Rate June 30, 2015 December 31, 2014 Mortgage loan 1 hotel September 2015 LIBOR (1) + 4.90% $ — $ 69,000 Mortgage loan (3) 1 hotel March 2016 LIBOR (1) + 2.30% 80,000 80,000 Secured revolving credit facility (4) Various November 2016 Base Rate (2) + 1.25% to 2.75% or LIBOR (1) + 2.25% to 3.75% — — Mortgage loan (3) 1 hotel March 2017 LIBOR (1) + 2.25% to 2.50% 70,000 — Mortgage loan (5) 1 hotel April 2017 5.91% 33,621 33,860 Mortgage loan 2 hotels April 2017 5.95% 123,246 124,111 Mortgage loan 3 hotels April 2017 5.95% 250,794 252,556 TIF loan (5) (6) 1 hotel June 2018 12.85% 8,098 8,098 Mortgage loan 2 hotels November 2019 LIBOR (1) + 2.65% 196,599 197,605 Total $ 762,358 $ 765,230 __________________ (1) LIBOR rates were 0.187% and 0.171% at June 30, 2015 and December 31, 2014 , respectively. (2) Base Rate, as defined in our secured revolving credit facility agreement, is the greater of (i) the prime rate set by Bank of America, or (ii) federal funds rate + 0.5% . (3) This loan has three one -year extension options, subject to satisfaction of certain conditions. (4) Our borrowing capacity under our secured revolving credit facility is $150.0 million . We have an option, subject to lender approval, to further increase the borrowing capacity to an aggregate of $300.0 million . We may use up to $15.0 million for standby letters of credit. The secured revolving credit facility has two one -year extension options subject to advance notice, satisfaction of certain conditions and a 0.25% extension fee. (5) These loans are collateralized by the same property. (6) The interest expense from the TIF loan is offset against interest income recorded on the note receivable of the same amount. See Note 4.</t>
  </si>
  <si>
    <t>Income (Loss) Per Share (Tables)</t>
  </si>
  <si>
    <t>Summary of amounts used in calculating basic and diluted earnings (loss) per share</t>
  </si>
  <si>
    <t>The following table reconciles the amounts used in calculating basic and diluted income (loss) per share (in thousands, except per share amounts): Three Months Ended June 30, Six Months Ended June 30, 2015 2014 2015 2014 Net income attributable to common stockholders – Basic and diluted: Net income attributable to the Company $ 6,724 $ 3,497 $ 6,518 $ 619 Less: Dividends on preferred stock (198 ) — (198 ) — Less: Dividends on common stock (2,418 ) (1,265 ) (3,616 ) (2,528 ) Less: Dividends on performance stock units (35 ) — (35 ) — Less: Dividends on unvested restricted shares (8 ) (5 ) (13 ) (8 ) Less: Net income allocated to performance stock units (9 ) — (3 ) — Less: Net income allocated to unvested shares (14 ) — (10 ) — Undistributed net income allocated to common stockholders 4,042 2,227 2,643 (1,917 ) Add back: Dividends on common stock 2,418 1,265 3,616 2,528 Distributed and undistributed net income – basic $ 6,460 $ 3,492 $ 6,259 $ 611 Net income attributable to redeemable noncontrolling interests in operating partnership — 1,210 2,203 42 Dividends on Series A Preferred Stock 198 — — — Distributed and undistributed net income – diluted $ 6,658 $ 4,702 $ 8,462 $ 653 Weighted average common shares outstanding: Weighted average common shares outstanding – basic 24,017 25,291 24,043 23,808 Effect of assumed conversion of operating partnership units — 9,105 8,476 8,941 Effect of assumed conversion of Series A Preferred Stock 756 — — — Weighted average common shares outstanding – diluted 24,773 34,396 32,519 32,749 Income per share – basic: Net income allocated to common stockholders per share $ 0.27 $ 0.14 $ 0.26 $ 0.03 Income per share – diluted: Net income allocated to common stockholders per share $ 0.27 $ 0.14 $ 0.26 $ 0.02</t>
  </si>
  <si>
    <t>Summary of computation of diluted income per share</t>
  </si>
  <si>
    <t>Due to their anti-dilutive effect, the computation of diluted income per share does not reflect the adjustments for the following items (in thousands): Three Months Ended June 30, Six Months Ended June 30, 2015 2014 2015 2014 Net income allocated to common stockholders is not adjusted for: Net income allocated to performance stock units $ 44 $ — $ 38 $ — Net income allocated to unvested restricted shares 22 13 23 8 Net income attributable to redeemable noncontrolling interests in operating partnership 2,275 — — — Dividends on Series A Preferred Stock — — 198 — Total $ 2,341 $ 13 $ 259 $ 8 Weighted average diluted shares are not adjusted for: Effect of performance stock units 27 — 14 — Effect of unvested restricted shares 14 68 25 64 Effect of assumed conversion of operating partnership units 8,437 — — — Effect of assumed conversion of Series A Preferred Stock — — 378 — Total 8,478 68 417 64</t>
  </si>
  <si>
    <t>Fair Value Measurements (Tables)</t>
  </si>
  <si>
    <t>Assets and Liabilities Measured at Fair Value on a Recurring Basis</t>
  </si>
  <si>
    <t>The following tables present our assets and liabilities measured at fair value on a recurring basis aggregated by the level within which measurements fall in the fair value hierarchy (in thousands): Significant Other Observable Inputs (Level 2) Total June 30, 2015 Assets Derivative assets: Interest rate derivatives $ 3 $ 3 (1) Significant Other Observable Inputs (Level 2) Total December 31, 2014 Assets Derivative assets: Interest rate derivatives $ 35 $ 35 (1) __________________ (1) Reported as “derivative assets” in the condensed consolidated balance sheets.</t>
  </si>
  <si>
    <t>Effect of Fair Value Measured Assets and Liabilities on Consolidated Statements of Operations</t>
  </si>
  <si>
    <t>The following table summarizes the effect of fair value measured assets and liabilities on the condensed consolidated statements of operations (in thousands): Gain (Loss) Recognized in Income Three Months Ended June 30, Six Months Ended June 30, 2015 2014 2015 2014 Assets Derivative assets: Interest rate derivatives $ (8 ) $ (51 ) $ (40 ) $ (66 ) Equity put options (388 ) — (1,017 ) — Equity call options (31 ) — 23 — Non-derivative assets: Equity - American Depositary Receipt (75 ) — (75 ) — Equity securities (828 ) — 560 — U.S. treasury securities (97 ) — 53 — Total (1,427 ) (51 ) (496 ) (66 ) Liabilities Derivative liabilities: Short equity put options 373 — 680 — Short equity call options 797 — 844 — Net $ (257 ) $ (51 ) $ 1,028 $ (66 ) Total combined Interest rate derivatives $ (8 ) (1) $ (51 ) (1) $ (40 ) (1) $ (66 ) (1) Unrealized loss on marketable securities (1,323 ) (2) — — — Realized gain on marketable securities 1,074 (3) — 1,068 (3) — Net $ (257 ) $ (51 ) $ 1,028 $ (66 ) __________________ (1) Reported as “unrealized loss on derivatives” in the condensed consolidated statements of operations. (2) Reported as “unrealized loss on marketable securities” in the condensed consolidated statements of operations. (3) Reported as “other income” in the condensed consolidated statements of operations.</t>
  </si>
  <si>
    <t>Summary of Fair Value of Financial Instruments (Tables)</t>
  </si>
  <si>
    <t>Schedule of Carrying Amounts and Estimated Fair Values of Financial Instruments</t>
  </si>
  <si>
    <t>The carrying amounts and estimated fair values of financial instruments were as follows (in thousands): June 30, 2015 December 31, 2014 Carrying Value Estimated Fair Value Carrying Value Estimated Fair Value Financial assets and liabilities measured at fair value: Derivative assets $ 3 $ 3 $ 35 $ 35 Financial assets not measured at fair value: Cash and cash equivalents $ 180,467 $ 180,467 $ 171,439 $ 171,439 Restricted cash 29,372 29,372 29,646 29,646 Accounts receivable, net 13,184 13,184 12,382 12,382 Note receivable 8,098 $9,890 to $10,931 8,098 $10,295 to $11,378 Due from related party, net 649 649 541 541 Due from third-party hotel managers 8,077 8,077 5,504 5,504 Financial liabilities not measured at fair value: Indebtedness $ 762,358 $739,506 to $817,350 $ 765,230 $747,659 to $826,359 Accounts payable and accrued expenses 30,685 30,685 29,273 29,273 Dividends payable 3,021 3,021 1,425 1,425 Due to Ashford Trust OP, net 1,343 1,343 896 896 Due to Ashford Inc. 2,404 2,404 2,546 2,546 Due to third-party hotel managers 1,142 1,142 954 954</t>
  </si>
  <si>
    <t>Related Party Transactions (Tables)</t>
  </si>
  <si>
    <t>Related Party Transaction [Line Items]</t>
  </si>
  <si>
    <t>Schedule of Related Party Transactions [Table Text Block]</t>
  </si>
  <si>
    <t>The following table summarizes the advisory services fees incurred (in thousands): Three Months Ended June 30, Six Months Ended June 30, 2015 2014 2015 2014 Advisory services fee Base advisory fee $ 2,164 $ 2,238 $ 4,369 $ 4,209 Reimbursable fees (1) 436 597 982 820 Equity-based compensation (2) 442 1,110 911 1,110 Incentive management fee — — — — $ 3,042 $ 3,945 $ 6,262 $ 6,139 ________ (1) Reimbursable fees include overhead, internal audit, insurance claims advisory and asset management services. (2) Equity-based compensation is associated with equity grants of Ashford Prime’s common stock and LTIP units awarded to officers and employees of Ashford LLC.</t>
  </si>
  <si>
    <t>Subsequent Events (Tables)</t>
  </si>
  <si>
    <t>Schedule of Pro Forma Information</t>
  </si>
  <si>
    <t>The following table reflects the unaudited pro forma results of operations, based on preliminary allocations, as if the acquisition had occurred on January 1, 2014 (in thousands): Three Months Ended June 30, Six Months Ended June 30, 2015 2014 2015 2014 Total revenue $ 97,961 $ 88,649 $ 179,007 $ 153,340 Net income (loss) 9,422 4,950 8,011 (525 )</t>
  </si>
  <si>
    <t>Organization and Description of Business (Details)</t>
  </si>
  <si>
    <t>Jun. 30, 2015hotelstate</t>
  </si>
  <si>
    <t>Dec. 31, 2014hotel</t>
  </si>
  <si>
    <t>Organization and Description of Business [Line Items]</t>
  </si>
  <si>
    <t>Number of hotel properties managed by related party</t>
  </si>
  <si>
    <t>Number of hotel properties owned</t>
  </si>
  <si>
    <t>Number of states in which entity operates | state</t>
  </si>
  <si>
    <t>Number of rooms owned</t>
  </si>
  <si>
    <t>Number of rooms owned, net of partnership interest</t>
  </si>
  <si>
    <t>Wholly Owned Properties [Member]</t>
  </si>
  <si>
    <t>Majority Owned Properties [Member]</t>
  </si>
  <si>
    <t>Ashford Hospitality Trust, Inc. [Member]</t>
  </si>
  <si>
    <t>Fully diluted beneficial ownership in operating partnership</t>
  </si>
  <si>
    <t>15.20%</t>
  </si>
  <si>
    <t>Significant Accounting Policies (Details)</t>
  </si>
  <si>
    <t>Jun. 30, 2015USD ($)hotel</t>
  </si>
  <si>
    <t>Jun. 30, 2014USD ($)</t>
  </si>
  <si>
    <t>Jun. 01, 2015</t>
  </si>
  <si>
    <t>Mar. 31, 2015USD ($)</t>
  </si>
  <si>
    <t>Significant Accounting Policies [Line Items]</t>
  </si>
  <si>
    <t>Impairment charge</t>
  </si>
  <si>
    <t>Equity method investment, other than temporary impairment</t>
  </si>
  <si>
    <t>Noncontrolling interest in a consolidated entity</t>
  </si>
  <si>
    <t>25.00%</t>
  </si>
  <si>
    <t>Number of hotel properties owned | hotel</t>
  </si>
  <si>
    <t>Deferred tax asset</t>
  </si>
  <si>
    <t>Valuation allowance released</t>
  </si>
  <si>
    <t>Partnership [Member]</t>
  </si>
  <si>
    <t>Restricted Cash [Member] | Minimum [Member]</t>
  </si>
  <si>
    <t>Replacement reserve escrow as percentage of property revenue</t>
  </si>
  <si>
    <t>4.00%</t>
  </si>
  <si>
    <t>Restricted Cash [Member] | Maximum [Member]</t>
  </si>
  <si>
    <t>5.00%</t>
  </si>
  <si>
    <t>AIM REHE Fund [Member]</t>
  </si>
  <si>
    <t>Equity method investment, ownership percentage</t>
  </si>
  <si>
    <t>45.30%</t>
  </si>
  <si>
    <t>Investment in Hotel Properties, net (Details) - USD ($) $ in Thousands</t>
  </si>
  <si>
    <t>Land</t>
  </si>
  <si>
    <t>Buildings and improvements</t>
  </si>
  <si>
    <t>Furniture, fixtures and equipment</t>
  </si>
  <si>
    <t>Construction in progress</t>
  </si>
  <si>
    <t>Total cost</t>
  </si>
  <si>
    <t>Accumulated depreciation</t>
  </si>
  <si>
    <t>Note Receivable (Details) - USD ($) $ in Thousands</t>
  </si>
  <si>
    <t>Accounts, Notes, Loans and Financing Receivable [Line Items]</t>
  </si>
  <si>
    <t>Philadelphia Note [Member]</t>
  </si>
  <si>
    <t>Interest rate</t>
  </si>
  <si>
    <t>12.85%</t>
  </si>
  <si>
    <t>Investment in Unconsolidated Entity (Details) - USD ($) $ in Thousands</t>
  </si>
  <si>
    <t>Schedule of Equity Method Investments [Line Items]</t>
  </si>
  <si>
    <t>Total liabilities and partners’ capital</t>
  </si>
  <si>
    <t>Our ownership interest in the REHE Fund</t>
  </si>
  <si>
    <t>Net loss attributable to the REHE Fund</t>
  </si>
  <si>
    <t>Our equity in loss of the REHE Fund</t>
  </si>
  <si>
    <t>Unfunded commitments</t>
  </si>
  <si>
    <t>Partners’ capital</t>
  </si>
  <si>
    <t>Total investment income</t>
  </si>
  <si>
    <t>Net expenses</t>
  </si>
  <si>
    <t>Net investment income</t>
  </si>
  <si>
    <t>Unrealized loss on investments</t>
  </si>
  <si>
    <t>Realized gain on investments</t>
  </si>
  <si>
    <t>Indebtedness (Details) $ in Thousands</t>
  </si>
  <si>
    <t>Jun. 30, 2015USD ($)hotelextension</t>
  </si>
  <si>
    <t>Dec. 31, 2014USD ($)hotel</t>
  </si>
  <si>
    <t>Debt Instrument [Line Items]</t>
  </si>
  <si>
    <t>Mortgage Loan 1 [Member]</t>
  </si>
  <si>
    <t>Collateral (in hotels) | hotel</t>
  </si>
  <si>
    <t>Mortgage Loan 1 [Member] | LIBOR [Member]</t>
  </si>
  <si>
    <t>Basis spread on variable rate</t>
  </si>
  <si>
    <t>4.90%</t>
  </si>
  <si>
    <t>Mortgage loan 2 [Member]</t>
  </si>
  <si>
    <t>Mortgage loan 2 [Member] | LIBOR [Member]</t>
  </si>
  <si>
    <t>2.30%</t>
  </si>
  <si>
    <t>Senior Credit Facility [Member] | Minimum [Member] | LIBOR [Member]</t>
  </si>
  <si>
    <t>2.25%</t>
  </si>
  <si>
    <t>Senior Credit Facility [Member] | Minimum [Member] | Base Rate [Member]</t>
  </si>
  <si>
    <t>1.25%</t>
  </si>
  <si>
    <t>Senior Credit Facility [Member] | Maximum [Member] | LIBOR [Member]</t>
  </si>
  <si>
    <t>3.75%</t>
  </si>
  <si>
    <t>Senior Credit Facility [Member] | Maximum [Member] | Base Rate [Member]</t>
  </si>
  <si>
    <t>2.75%</t>
  </si>
  <si>
    <t>Mortgage loan 3 [Member]</t>
  </si>
  <si>
    <t>Mortgage loan 3 [Member] | Minimum [Member] | LIBOR [Member]</t>
  </si>
  <si>
    <t>Mortgage loan 3 [Member] | Maximum [Member] | LIBOR [Member]</t>
  </si>
  <si>
    <t>2.50%</t>
  </si>
  <si>
    <t>Mortgage loan 4 [Member]</t>
  </si>
  <si>
    <t>Mortgage loan 4 [Member] | LIBOR [Member]</t>
  </si>
  <si>
    <t>5.91%</t>
  </si>
  <si>
    <t>Mortgage loan 5 [Member]</t>
  </si>
  <si>
    <t>Mortgage loan 5 [Member] | LIBOR [Member]</t>
  </si>
  <si>
    <t>5.95%</t>
  </si>
  <si>
    <t>Mortgage Loan 6 [Member]</t>
  </si>
  <si>
    <t>Mortgage Loan 6 [Member] | LIBOR [Member]</t>
  </si>
  <si>
    <t>TIF Loan [Member]</t>
  </si>
  <si>
    <t>TIF Loan [Member] | LIBOR [Member]</t>
  </si>
  <si>
    <t>Mortgage Loan 7 [Member]</t>
  </si>
  <si>
    <t>Mortgage Loan 7 [Member] | LIBOR [Member]</t>
  </si>
  <si>
    <t>2.65%</t>
  </si>
  <si>
    <t>Mortgages [Member]</t>
  </si>
  <si>
    <t>LIBOR rate</t>
  </si>
  <si>
    <t>0.187%</t>
  </si>
  <si>
    <t>0.171%</t>
  </si>
  <si>
    <t>Mortgages [Member] | Base Rate [Member]</t>
  </si>
  <si>
    <t>0.50%</t>
  </si>
  <si>
    <t>Mortgages [Member] | Mortgage Loan 1 [Member]</t>
  </si>
  <si>
    <t>Mortgages [Member] | Mortgage loan 2 [Member]</t>
  </si>
  <si>
    <t>Number of extension options | extension</t>
  </si>
  <si>
    <t>Term of extension options</t>
  </si>
  <si>
    <t>1 year</t>
  </si>
  <si>
    <t>Mortgages [Member] | Mortgage loan 3 [Member]</t>
  </si>
  <si>
    <t>Mortgages [Member] | Mortgage loan 4 [Member]</t>
  </si>
  <si>
    <t>Mortgages [Member] | Mortgage loan 5 [Member]</t>
  </si>
  <si>
    <t>Mortgages [Member] | Mortgage Loan 6 [Member]</t>
  </si>
  <si>
    <t>Mortgages [Member] | TIF Loan [Member]</t>
  </si>
  <si>
    <t>Mortgages [Member] | Mortgage Loan 7 [Member]</t>
  </si>
  <si>
    <t>Line of Credit [Member] | Senior Credit Facility [Member]</t>
  </si>
  <si>
    <t>Borrowing capacity</t>
  </si>
  <si>
    <t>Further possible expansion</t>
  </si>
  <si>
    <t>Extension fee</t>
  </si>
  <si>
    <t>0.25%</t>
  </si>
  <si>
    <t>Line of Credit [Member] | Letter of Credit [Member]</t>
  </si>
  <si>
    <t>Income (Loss) Per Share (Details) - USD ($) $ / shares in Units, shares in Thousands, $ in Thousands</t>
  </si>
  <si>
    <t>Net income attributable to common stockholders – Basic and diluted:</t>
  </si>
  <si>
    <t>Dividends on preferred stock</t>
  </si>
  <si>
    <t>Undistributed net income allocated to common stockholders</t>
  </si>
  <si>
    <t>Distributed and undistributed net income – basic</t>
  </si>
  <si>
    <t>Dilutive Securities, Effect on Basic Earnings Per Share, Dilutive Convertible Securities</t>
  </si>
  <si>
    <t>Dividends on Series A Preferred Stock</t>
  </si>
  <si>
    <t>Distributed and undistributed net income – diluted</t>
  </si>
  <si>
    <t>Weighted average common shares outstanding:</t>
  </si>
  <si>
    <t>Effect of assumed conversion of operating partnership units</t>
  </si>
  <si>
    <t>Effect of assumed conversion of Series A Preferred Stock</t>
  </si>
  <si>
    <t>Net loss allocated to common shareholders per share (in dollars per share)</t>
  </si>
  <si>
    <t>Dividends</t>
  </si>
  <si>
    <t>Performance Stock Units</t>
  </si>
  <si>
    <t>Restricted Stock</t>
  </si>
  <si>
    <t>Income (Loss) Per Share (Antidilutive) (Details) - USD ($) shares in Thousands, $ in Thousands</t>
  </si>
  <si>
    <t>Net income allocated to common stockholders is not adjusted for:</t>
  </si>
  <si>
    <t>Net income allocated to anti-dilutive shares</t>
  </si>
  <si>
    <t>Weighted average diluted shares are not adjusted for:</t>
  </si>
  <si>
    <t>Antidilutive securities excluded (in shares)</t>
  </si>
  <si>
    <t>Operating Partnership Units [Member]</t>
  </si>
  <si>
    <t>Derivative Instruments and Hedging (Details) - USD ($) $ in Thousands</t>
  </si>
  <si>
    <t>12 Months Ended</t>
  </si>
  <si>
    <t>Derivative [Line Items]</t>
  </si>
  <si>
    <t>Not Designated as Hedging Instrument [Member] | Interest Rate Cap One [Member]</t>
  </si>
  <si>
    <t>Notional amount</t>
  </si>
  <si>
    <t>Strike rate</t>
  </si>
  <si>
    <t>4.50%</t>
  </si>
  <si>
    <t>Cost of derivative</t>
  </si>
  <si>
    <t>Not Designated as Hedging Instrument [Member] | Interest Rate Cap Two [Member]</t>
  </si>
  <si>
    <t>1.50%</t>
  </si>
  <si>
    <t>Not Designated as Hedging Instrument [Member] | Interest Rate Cap Three [Member]</t>
  </si>
  <si>
    <t>1.80%</t>
  </si>
  <si>
    <t>Not Designated as Hedging Instrument [Member] | Interest Rate Cap Four [Member]</t>
  </si>
  <si>
    <t>Fair Value Measurements (Details) - USD ($) $ in Thousands</t>
  </si>
  <si>
    <t>Fair Value, Assets and Liabilities Measured on Recurring and Nonrecurring Basis [Line Items]</t>
  </si>
  <si>
    <t>Significance of current credit spreads to level 3 input considerations</t>
  </si>
  <si>
    <t>10.00%</t>
  </si>
  <si>
    <t>Effect of Fair Value Hedges on Results of Operations [Abstract]</t>
  </si>
  <si>
    <t>Gain (loss) recognized in income</t>
  </si>
  <si>
    <t>Realized gain on marketable securities</t>
  </si>
  <si>
    <t>Interest Rate Derivative [Member]</t>
  </si>
  <si>
    <t>Equity Put Option [Member]</t>
  </si>
  <si>
    <t>Equity Put Option [Member] | Short [Member]</t>
  </si>
  <si>
    <t>Equity Call Option [Member]</t>
  </si>
  <si>
    <t>Equity Call Option [Member] | Short [Member]</t>
  </si>
  <si>
    <t>Equity - American Depositary Receipts [Member]</t>
  </si>
  <si>
    <t>Equity Securities [Member]</t>
  </si>
  <si>
    <t>U.S. Treasury Securities [Member]</t>
  </si>
  <si>
    <t>Significant Other Observable Inputs (Level 2) [Member] | Interest Rate Derivative [Member]</t>
  </si>
  <si>
    <t>Derivative Financial Instruments, Assets [Member]</t>
  </si>
  <si>
    <t>Derivative Financial Instruments, Assets [Member] | Interest Rate Derivative [Member]</t>
  </si>
  <si>
    <t>Summary of Fair Value of Financial Instruments (Details) - USD ($) $ in Thousands</t>
  </si>
  <si>
    <t>Dec. 31, 2013</t>
  </si>
  <si>
    <t>Financial assets and liabilities measured at fair value:</t>
  </si>
  <si>
    <t>Derivative assets, Carrying value</t>
  </si>
  <si>
    <t>Derivative assets, Estimated fair value</t>
  </si>
  <si>
    <t>Financial assets not measured at fair value:</t>
  </si>
  <si>
    <t>Cash and cash equivalents, Carrying value</t>
  </si>
  <si>
    <t>Cash and cash equivalents, Estimated fair value</t>
  </si>
  <si>
    <t>Restricted cash, Carrying value</t>
  </si>
  <si>
    <t>Restricted cash, Estimated fair value</t>
  </si>
  <si>
    <t>Accounts receivable, Carrying value</t>
  </si>
  <si>
    <t>Accounts receivable, Estimated fair value</t>
  </si>
  <si>
    <t>Note receivable. Carrying value</t>
  </si>
  <si>
    <t>Due from related party, net, Carrying value</t>
  </si>
  <si>
    <t>Due from related party, net, Estimated fair value</t>
  </si>
  <si>
    <t>Due from third-party hotel managers, Carrying value</t>
  </si>
  <si>
    <t>Due from third-party hotel managers, Estimated fair value</t>
  </si>
  <si>
    <t>Financial liabilities not measured at fair value:</t>
  </si>
  <si>
    <t>Accounts payable and accrued expenses, Carrying value</t>
  </si>
  <si>
    <t>Accounts payable and accrued expenses, Estimated fair value</t>
  </si>
  <si>
    <t>Dividends payable, Carrying value</t>
  </si>
  <si>
    <t>Dividends payable, Estimated fair value</t>
  </si>
  <si>
    <t>Due to Ashford Trust OP, net, Estimated fair value</t>
  </si>
  <si>
    <t>Due to Ashford Inc., Estimated fair value</t>
  </si>
  <si>
    <t>Due to third-party hotel managers, Carrying value</t>
  </si>
  <si>
    <t>Due to third-party hotel managers, Estimated fair value</t>
  </si>
  <si>
    <t>Minimum [Member]</t>
  </si>
  <si>
    <t>Notes receivable, Estimated fair value</t>
  </si>
  <si>
    <t>Indebtedness, Estimated fair value</t>
  </si>
  <si>
    <t>Maximum [Member]</t>
  </si>
  <si>
    <t>Summary of Fair Value of Financial Instruments - Narrative (Details) - USD ($) $ in Thousands</t>
  </si>
  <si>
    <t>Fair Value, Balance Sheet Grouping, Financial Statement Captions [Line Items]</t>
  </si>
  <si>
    <t>Maximum maturity term of financial assets</t>
  </si>
  <si>
    <t>90 days</t>
  </si>
  <si>
    <t>Notes receivable fair value variance from carrying value (as a percent)</t>
  </si>
  <si>
    <t>22.10%</t>
  </si>
  <si>
    <t>27.10%</t>
  </si>
  <si>
    <t>Total indebtedness fair value variance from carrying value (as a percent)</t>
  </si>
  <si>
    <t>97.00%</t>
  </si>
  <si>
    <t>97.70%</t>
  </si>
  <si>
    <t>35.00%</t>
  </si>
  <si>
    <t>40.50%</t>
  </si>
  <si>
    <t>107.20%</t>
  </si>
  <si>
    <t>108.00%</t>
  </si>
  <si>
    <t>Redeemable Noncontrolling Interests in Operating Partnership (Details) - USD ($)</t>
  </si>
  <si>
    <t>13 Months Ended</t>
  </si>
  <si>
    <t>19 Months Ended</t>
  </si>
  <si>
    <t>Noncontrolling Interest [Line Items]</t>
  </si>
  <si>
    <t>Common units redeemed</t>
  </si>
  <si>
    <t>Fair value of common units redeemed</t>
  </si>
  <si>
    <t>Average price of common units redeemed, per unit</t>
  </si>
  <si>
    <t>Common units converted</t>
  </si>
  <si>
    <t>Fair value of converted units</t>
  </si>
  <si>
    <t>Cash distributions declared</t>
  </si>
  <si>
    <t>Ashford Prime OP [Member]</t>
  </si>
  <si>
    <t>25.85%</t>
  </si>
  <si>
    <t>25.88%</t>
  </si>
  <si>
    <t>Long Term Incentive Plan Units [Member]</t>
  </si>
  <si>
    <t>LTIP units issued</t>
  </si>
  <si>
    <t>Equity-based compensation expense</t>
  </si>
  <si>
    <t>Unearned compensation</t>
  </si>
  <si>
    <t>Amortization period</t>
  </si>
  <si>
    <t>2 years 8 months 27 days</t>
  </si>
  <si>
    <t>Long Term Incentive Plan Units [Member] | Advisory Services Fee [Member]</t>
  </si>
  <si>
    <t>Long Term Incentive Plan Units [Member] | Corporate General and Administrative Expense [Member]</t>
  </si>
  <si>
    <t>Long Term Incentive Plan Units [Member] | Tranche One [Member]</t>
  </si>
  <si>
    <t>Units which have not reached full economic parity with the common units</t>
  </si>
  <si>
    <t>Long Term Incentive Plan Units [Member] | Tranche Two [Member]</t>
  </si>
  <si>
    <t>Equity and Stock-Based Compensation (Details) $ / shares in Units, $ in Thousands</t>
  </si>
  <si>
    <t>Jun. 10, 2015USD ($)shares</t>
  </si>
  <si>
    <t>Jun. 08, 2015shares</t>
  </si>
  <si>
    <t>Jun. 30, 2015USD ($)hotel$ / sharesshares</t>
  </si>
  <si>
    <t>Mar. 31, 2015$ / shares</t>
  </si>
  <si>
    <t>Jun. 30, 2014USD ($)$ / shares</t>
  </si>
  <si>
    <t>Jun. 30, 2015USD ($)hotelshares</t>
  </si>
  <si>
    <t>Jun. 09, 2015$ / shares</t>
  </si>
  <si>
    <t>Oct. 27, 2014USD ($)</t>
  </si>
  <si>
    <t>Class of Stock [Line Items]</t>
  </si>
  <si>
    <t>Issuance of common stock (in shares) | shares</t>
  </si>
  <si>
    <t>Proceeds from issuance of private placement</t>
  </si>
  <si>
    <t>Dividends declared per common share | $ / shares</t>
  </si>
  <si>
    <t>Performance stock units granted | shares</t>
  </si>
  <si>
    <t>Share repurchase program authorized amount</t>
  </si>
  <si>
    <t>Shares of stock repurchased during period | shares</t>
  </si>
  <si>
    <t>Value of stock repurchased during period</t>
  </si>
  <si>
    <t>Number of hotel properties with JV interests | hotel</t>
  </si>
  <si>
    <t>2 years 8 months 7 days</t>
  </si>
  <si>
    <t>Restricted Stock | Additional Paid-in Capital | Advisory Services Fee [Member]</t>
  </si>
  <si>
    <t>Restricted Stock | Additional Paid-in Capital | Corporate General and Administrative Expense [Member]</t>
  </si>
  <si>
    <t>915 days</t>
  </si>
  <si>
    <t>Performance Stock Units | Additional Paid-in Capital | Advisory Services Fee [Member]</t>
  </si>
  <si>
    <t>Issuance of common stock (in dollars per share) | $ / shares</t>
  </si>
  <si>
    <t>5.5% Series A Cumulative Convertible Preferred Stock (Details) $ / shares in Units, $ in Thousands</t>
  </si>
  <si>
    <t>Jun. 10, 2015USD ($)</t>
  </si>
  <si>
    <t>Jun. 30, 2015USD ($)shares</t>
  </si>
  <si>
    <t>Jun. 30, 2015USD ($)$ / sharesshares</t>
  </si>
  <si>
    <t>Jun. 09, 2015USD ($)$ / sharesshares</t>
  </si>
  <si>
    <t>Dec. 31, 2014shares</t>
  </si>
  <si>
    <t>Series A preferred stock, shares issued (in shares) | shares</t>
  </si>
  <si>
    <t>Preferred stock dividend rate</t>
  </si>
  <si>
    <t>5.50%</t>
  </si>
  <si>
    <t>Underwriting discount | $</t>
  </si>
  <si>
    <t>Preferred stock conversion rate</t>
  </si>
  <si>
    <t>Annual preferred stock dividend</t>
  </si>
  <si>
    <t>Preferred dividends | $</t>
  </si>
  <si>
    <t>Issuance of preferred stock (in dollars per share)</t>
  </si>
  <si>
    <t>Issuance of preferred stock, net of discount (in dollars per share)</t>
  </si>
  <si>
    <t>Proceeds from issuance of stock, net of discounts and Expenses | $</t>
  </si>
  <si>
    <t>Series A preferred stock, shares outstanding (in shares) | shares</t>
  </si>
  <si>
    <t>Initial conversion price (in dollars per share)</t>
  </si>
  <si>
    <t>Percent of conversion price</t>
  </si>
  <si>
    <t>110.00%</t>
  </si>
  <si>
    <t>Commitments and Contingencies - Narrative (Details) - 6 months ended Jun. 30, 2015 - USD ($)</t>
  </si>
  <si>
    <t>Commitments and Contingencies [Line Items]</t>
  </si>
  <si>
    <t>Management Fees [Member]</t>
  </si>
  <si>
    <t>Portion of project management fees to project costs</t>
  </si>
  <si>
    <t>Management Fees [Member] | Minimum [Member]</t>
  </si>
  <si>
    <t>Monthly property management fee</t>
  </si>
  <si>
    <t>Property management fee, percent</t>
  </si>
  <si>
    <t>3.00%</t>
  </si>
  <si>
    <t>Management Fees [Member] | Maximum [Member]</t>
  </si>
  <si>
    <t>7.00%</t>
  </si>
  <si>
    <t>Segment Reporting (Details)</t>
  </si>
  <si>
    <t>Jun. 30, 2015segment</t>
  </si>
  <si>
    <t>Number of operating segments</t>
  </si>
  <si>
    <t>Related Party Transactions (Details) - USD ($) $ in Thousands</t>
  </si>
  <si>
    <t>Jun. 30, 2013</t>
  </si>
  <si>
    <t>Ashford Hospitality Advisors LLC [Member]</t>
  </si>
  <si>
    <t>Advisory services, quarterly base fee percentage</t>
  </si>
  <si>
    <t>0.70%</t>
  </si>
  <si>
    <t>Ashford Hospitality Trust, Inc. [Member] | Base Fee [Member]</t>
  </si>
  <si>
    <t>Ashford Hospitality Trust, Inc. [Member] | Reimbursable Expenses [Member]</t>
  </si>
  <si>
    <t>Ashford Hospitality Trust, Inc. [Member] | Equity-Based Compensation [Member]</t>
  </si>
  <si>
    <t>Ashford Hospitality Trust, Inc. [Member] | Incentive Management Fee [Member]</t>
  </si>
  <si>
    <t>Ashford Inc. [Member]</t>
  </si>
  <si>
    <t>Ashford Inc. [Member] | Base Fee [Member]</t>
  </si>
  <si>
    <t>Ashford Inc. [Member] | Reimbursable Expenses [Member]</t>
  </si>
  <si>
    <t>Ashford Inc. [Member] | Equity-Based Compensation [Member]</t>
  </si>
  <si>
    <t>Ashford Inc. [Member] | Incentive Management Fee [Member]</t>
  </si>
  <si>
    <t>Maximum [Member] | Ashford Hospitality Advisors LLC [Member]</t>
  </si>
  <si>
    <t>Total market capitalization threshold for calculating base advisory fee</t>
  </si>
  <si>
    <t>Minimum [Member] | Ashford Hospitality Advisors LLC [Member]</t>
  </si>
  <si>
    <t>Subsequent Events (Details) - USD ($) $ / shares in Units, $ in Thousands</t>
  </si>
  <si>
    <t>Aug. 05, 2015</t>
  </si>
  <si>
    <t>Jul. 15, 2015</t>
  </si>
  <si>
    <t>Jul. 10, 2015</t>
  </si>
  <si>
    <t>Aug. 04, 2015</t>
  </si>
  <si>
    <t>Jul. 27, 2015</t>
  </si>
  <si>
    <t>Jul. 14, 2015</t>
  </si>
  <si>
    <t>Jul. 09, 2015</t>
  </si>
  <si>
    <t>Bardessono Hotel and Spa [Member]</t>
  </si>
  <si>
    <t>Subsequent Event [Line Items]</t>
  </si>
  <si>
    <t>Net income (loss)</t>
  </si>
  <si>
    <t>Subsequent Event [Member]</t>
  </si>
  <si>
    <t>Key money</t>
  </si>
  <si>
    <t>Subsequent Event [Member] | Bardessono Hotel and Spa [Member]</t>
  </si>
  <si>
    <t>Ownership interest acquired</t>
  </si>
  <si>
    <t>100.00%</t>
  </si>
  <si>
    <t>Total consideration</t>
  </si>
  <si>
    <t>Subsequent Event [Member] | Ashford Hospitality Trust, Inc. [Member]</t>
  </si>
  <si>
    <t>Distribution of Prime shares by Trust</t>
  </si>
  <si>
    <t>0.00%</t>
  </si>
  <si>
    <t>Subsequent Event [Member] | Ashford Inc. [Member]</t>
  </si>
  <si>
    <t>Ashford Prime ownership of Ashford, Inc. common stock</t>
  </si>
  <si>
    <t>Purchase price per share</t>
  </si>
  <si>
    <t>Cost to purchase equity method investment</t>
  </si>
  <si>
    <t>Subsequent Event [Member] | Interest Rate Floor [Member]</t>
  </si>
  <si>
    <t>(0.25%)</t>
  </si>
  <si>
    <t>Subsequent Event [Member] | Cash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74085</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284712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1</v>
      </c>
      <c t="s" s="2" r="B1">
        <v>1</v>
      </c>
    </row>
    <row spans="1:2" r="2">
      <c t="s" s="2" r="B2">
        <v>2</v>
      </c>
    </row>
    <row spans="1:2" r="3">
      <c t="s" s="3" r="A3">
        <v>216</v>
      </c>
    </row>
    <row spans="1:2" r="4">
      <c t="s" s="4" r="A4">
        <v>41</v>
      </c>
      <c t="s" s="4" r="B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29</v>
      </c>
      <c t="s" s="2" r="B1">
        <v>1</v>
      </c>
    </row>
    <row spans="1:2" r="2">
      <c t="s" s="2" r="B2">
        <v>2</v>
      </c>
    </row>
    <row spans="1:2" r="3">
      <c t="s" s="3" r="A3">
        <v>230</v>
      </c>
    </row>
    <row spans="1:2" r="4">
      <c t="s" s="4" r="A4">
        <v>129</v>
      </c>
      <c t="s" s="4"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80467</v>
      </c>
      <c t="n" s="7" r="C3">
        <v>171439</v>
      </c>
    </row>
    <row spans="1:3" r="4">
      <c t="s" s="4" r="A4">
        <v>26</v>
      </c>
      <c t="n" s="5" r="B4">
        <v>978678</v>
      </c>
      <c t="n" s="5" r="C4">
        <v>990303</v>
      </c>
    </row>
    <row spans="1:3" r="5">
      <c t="s" s="4" r="A5">
        <v>27</v>
      </c>
      <c t="n" s="5" r="B5">
        <v>29372</v>
      </c>
      <c t="n" s="5" r="C5">
        <v>29646</v>
      </c>
    </row>
    <row spans="1:3" r="6">
      <c t="s" s="4" r="A6">
        <v>28</v>
      </c>
      <c t="n" s="5" r="B6">
        <v>13184</v>
      </c>
      <c t="n" s="5" r="C6">
        <v>12382</v>
      </c>
    </row>
    <row spans="1:3" r="7">
      <c t="s" s="4" r="A7">
        <v>29</v>
      </c>
      <c t="n" s="5" r="B7">
        <v>682</v>
      </c>
      <c t="n" s="5" r="C7">
        <v>696</v>
      </c>
    </row>
    <row spans="1:3" r="8">
      <c t="s" s="4" r="A8">
        <v>30</v>
      </c>
      <c t="n" s="5" r="B8">
        <v>8098</v>
      </c>
      <c t="n" s="5" r="C8">
        <v>8098</v>
      </c>
    </row>
    <row spans="1:3" r="9">
      <c t="s" s="4" r="A9">
        <v>31</v>
      </c>
      <c t="n" s="5" r="B9">
        <v>4508</v>
      </c>
      <c t="n" s="5" r="C9">
        <v>4707</v>
      </c>
    </row>
    <row spans="1:3" r="10">
      <c t="s" s="4" r="A10">
        <v>32</v>
      </c>
      <c t="n" s="5" r="B10">
        <v>3149</v>
      </c>
      <c t="n" s="5" r="C10">
        <v>2422</v>
      </c>
    </row>
    <row spans="1:3" r="11">
      <c t="s" s="4" r="A11">
        <v>33</v>
      </c>
      <c t="n" s="5" r="B11">
        <v>50472</v>
      </c>
      <c t="n" s="5" r="C11">
        <v>0</v>
      </c>
    </row>
    <row spans="1:3" r="12">
      <c t="s" s="4" r="A12">
        <v>34</v>
      </c>
      <c t="n" s="5" r="B12">
        <v>3</v>
      </c>
      <c t="n" s="5" r="C12">
        <v>35</v>
      </c>
    </row>
    <row spans="1:3" r="13">
      <c t="s" s="4" r="A13">
        <v>35</v>
      </c>
      <c t="n" s="5" r="B13">
        <v>6712</v>
      </c>
      <c t="n" s="5" r="C13">
        <v>1193</v>
      </c>
    </row>
    <row spans="1:3" r="14">
      <c t="s" s="4" r="A14">
        <v>36</v>
      </c>
      <c t="n" s="5" r="B14">
        <v>2498</v>
      </c>
      <c t="n" s="5" r="C14">
        <v>2542</v>
      </c>
    </row>
    <row spans="1:3" r="15">
      <c t="s" s="4" r="A15">
        <v>37</v>
      </c>
      <c t="n" s="5" r="B15">
        <v>649</v>
      </c>
      <c t="n" s="5" r="C15">
        <v>541</v>
      </c>
    </row>
    <row spans="1:3" r="16">
      <c t="s" s="4" r="A16">
        <v>38</v>
      </c>
      <c t="n" s="5" r="B16">
        <v>8077</v>
      </c>
      <c t="n" s="5" r="C16">
        <v>5504</v>
      </c>
    </row>
    <row spans="1:3" r="17">
      <c t="s" s="4" r="A17">
        <v>39</v>
      </c>
      <c t="n" s="5" r="B17">
        <v>1286549</v>
      </c>
      <c t="n" s="5" r="C17">
        <v>1229508</v>
      </c>
    </row>
    <row spans="1:3" r="18">
      <c t="s" s="3" r="A18">
        <v>40</v>
      </c>
    </row>
    <row spans="1:3" r="19">
      <c t="s" s="4" r="A19">
        <v>41</v>
      </c>
      <c t="n" s="5" r="B19">
        <v>762358</v>
      </c>
      <c t="n" s="5" r="C19">
        <v>765230</v>
      </c>
    </row>
    <row spans="1:3" r="20">
      <c t="s" s="4" r="A20">
        <v>42</v>
      </c>
      <c t="n" s="5" r="B20">
        <v>30685</v>
      </c>
      <c t="n" s="5" r="C20">
        <v>29273</v>
      </c>
    </row>
    <row spans="1:3" r="21">
      <c t="s" s="4" r="A21">
        <v>43</v>
      </c>
      <c t="n" s="5" r="B21">
        <v>3021</v>
      </c>
      <c t="n" s="5" r="C21">
        <v>1425</v>
      </c>
    </row>
    <row spans="1:3" r="22">
      <c t="s" s="4" r="A22">
        <v>44</v>
      </c>
      <c t="n" s="5" r="B22">
        <v>237</v>
      </c>
      <c t="n" s="5" r="C22">
        <v>316</v>
      </c>
    </row>
    <row spans="1:3" r="23">
      <c t="s" s="4" r="A23">
        <v>45</v>
      </c>
      <c t="n" s="5" r="B23">
        <v>1343</v>
      </c>
      <c t="n" s="5" r="C23">
        <v>896</v>
      </c>
    </row>
    <row spans="1:3" r="24">
      <c t="s" s="4" r="A24">
        <v>46</v>
      </c>
      <c t="n" s="5" r="B24">
        <v>2404</v>
      </c>
      <c t="n" s="5" r="C24">
        <v>2546</v>
      </c>
    </row>
    <row spans="1:3" r="25">
      <c t="s" s="4" r="A25">
        <v>47</v>
      </c>
      <c t="n" s="5" r="B25">
        <v>1142</v>
      </c>
      <c t="n" s="5" r="C25">
        <v>954</v>
      </c>
    </row>
    <row spans="1:3" r="26">
      <c t="s" s="4" r="A26">
        <v>48</v>
      </c>
      <c t="n" s="5" r="B26">
        <v>3710</v>
      </c>
      <c t="n" s="5" r="C26">
        <v>3739</v>
      </c>
    </row>
    <row spans="1:3" r="27">
      <c t="s" s="4" r="A27">
        <v>49</v>
      </c>
      <c t="n" s="5" r="B27">
        <v>1091</v>
      </c>
      <c t="n" s="5" r="C27">
        <v>1131</v>
      </c>
    </row>
    <row spans="1:3" r="28">
      <c t="s" s="4" r="A28">
        <v>50</v>
      </c>
      <c t="n" s="7" r="B28">
        <v>805991</v>
      </c>
      <c t="n" s="7" r="C28">
        <v>805510</v>
      </c>
    </row>
    <row spans="1:3" r="29">
      <c t="s" s="4" r="A29">
        <v>51</v>
      </c>
    </row>
    <row spans="1:3" r="30">
      <c t="s" s="4" r="A30">
        <v>52</v>
      </c>
      <c t="n" s="7" r="B30">
        <v>62823</v>
      </c>
      <c t="n" s="7" r="C30">
        <v>0</v>
      </c>
    </row>
    <row spans="1:3" r="31">
      <c t="s" s="4" r="A31">
        <v>53</v>
      </c>
      <c t="n" s="5" r="B31">
        <v>126600</v>
      </c>
      <c t="n" s="5" r="C31">
        <v>149555</v>
      </c>
    </row>
    <row spans="1:3" r="32">
      <c t="s" s="3" r="A32">
        <v>54</v>
      </c>
    </row>
    <row spans="1:3" r="33">
      <c t="s" s="4" r="A33">
        <v>55</v>
      </c>
      <c t="n" s="5" r="B33">
        <v>256</v>
      </c>
      <c t="n" s="5" r="C33">
        <v>254</v>
      </c>
    </row>
    <row spans="1:3" r="34">
      <c t="s" s="4" r="A34">
        <v>56</v>
      </c>
      <c t="n" s="5" r="B34">
        <v>393921</v>
      </c>
      <c t="n" s="5" r="C34">
        <v>391184</v>
      </c>
    </row>
    <row spans="1:3" r="35">
      <c t="s" s="4" r="A35">
        <v>57</v>
      </c>
      <c t="n" s="5" r="B35">
        <v>-75506</v>
      </c>
      <c t="n" s="5" r="C35">
        <v>-96404</v>
      </c>
    </row>
    <row spans="1:3" r="36">
      <c t="s" s="4" r="A36">
        <v>58</v>
      </c>
      <c t="n" s="5" r="B36">
        <v>-23053</v>
      </c>
      <c t="n" s="5" r="C36">
        <v>-16130</v>
      </c>
    </row>
    <row spans="1:3" r="37">
      <c t="s" s="4" r="A37">
        <v>59</v>
      </c>
      <c t="n" s="5" r="B37">
        <v>295618</v>
      </c>
      <c t="n" s="5" r="C37">
        <v>278904</v>
      </c>
    </row>
    <row spans="1:3" r="38">
      <c t="s" s="4" r="A38">
        <v>60</v>
      </c>
      <c t="n" s="5" r="B38">
        <v>-4483</v>
      </c>
      <c t="n" s="5" r="C38">
        <v>-4461</v>
      </c>
    </row>
    <row spans="1:3" r="39">
      <c t="s" s="4" r="A39">
        <v>61</v>
      </c>
      <c t="n" s="5" r="B39">
        <v>291135</v>
      </c>
      <c t="n" s="5" r="C39">
        <v>274443</v>
      </c>
    </row>
    <row spans="1:3" r="40">
      <c t="s" s="4" r="A40">
        <v>62</v>
      </c>
      <c t="n" s="7" r="B40">
        <v>1286549</v>
      </c>
      <c t="n" s="7" r="C40">
        <v>12295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252</v>
      </c>
      <c t="s" s="2" r="B1">
        <v>1</v>
      </c>
    </row>
    <row spans="1:2" r="2">
      <c t="s" s="2" r="B2">
        <v>2</v>
      </c>
    </row>
    <row spans="1:2" r="3">
      <c t="s" s="3" r="A3">
        <v>203</v>
      </c>
    </row>
    <row spans="1:2" r="4">
      <c t="s" s="4" r="A4">
        <v>253</v>
      </c>
      <c t="s" s="4" r="B4">
        <v>254</v>
      </c>
    </row>
    <row spans="1:2" r="5">
      <c t="s" s="4" r="A5">
        <v>255</v>
      </c>
      <c t="s" s="4" r="B5">
        <v>256</v>
      </c>
    </row>
    <row spans="1:2" r="6">
      <c t="s" s="4" r="A6">
        <v>257</v>
      </c>
      <c t="s" s="4" r="B6">
        <v>258</v>
      </c>
    </row>
    <row spans="1:2" r="7">
      <c t="s" s="4" r="A7">
        <v>259</v>
      </c>
      <c t="s" s="4" r="B7">
        <v>260</v>
      </c>
    </row>
    <row spans="1:2" r="8">
      <c t="s" s="4" r="A8">
        <v>261</v>
      </c>
      <c t="s" s="4" r="B8">
        <v>262</v>
      </c>
    </row>
    <row spans="1:2" r="9">
      <c t="s" s="4" r="A9">
        <v>263</v>
      </c>
      <c t="s" s="4" r="B9">
        <v>264</v>
      </c>
    </row>
    <row spans="1:2" r="10">
      <c t="s" s="4" r="A10">
        <v>265</v>
      </c>
      <c t="s" s="4" r="B10">
        <v>266</v>
      </c>
    </row>
    <row spans="1:2" r="11">
      <c t="s" s="4" r="A11">
        <v>267</v>
      </c>
      <c t="s" s="4" r="B11">
        <v>268</v>
      </c>
    </row>
    <row spans="1:2" r="12">
      <c t="s" s="4" r="A12">
        <v>221</v>
      </c>
      <c t="s" s="4" r="B12">
        <v>269</v>
      </c>
    </row>
    <row spans="1:2" r="13">
      <c t="s" s="4" r="A13">
        <v>270</v>
      </c>
      <c t="s" s="4" r="B13">
        <v>271</v>
      </c>
    </row>
    <row spans="1:2" r="14">
      <c t="s" s="4" r="A14">
        <v>166</v>
      </c>
      <c t="s" s="4" r="B14">
        <v>272</v>
      </c>
    </row>
    <row spans="1:2" r="15">
      <c t="s" s="4" r="A15">
        <v>273</v>
      </c>
      <c t="s" s="4" r="B15">
        <v>274</v>
      </c>
    </row>
    <row spans="1:2" r="16">
      <c t="s" s="4" r="A16">
        <v>275</v>
      </c>
      <c t="s" s="4" r="B16">
        <v>276</v>
      </c>
    </row>
    <row spans="1:2" r="17">
      <c t="s" s="4" r="A17">
        <v>277</v>
      </c>
      <c t="s" s="4" r="B17">
        <v>278</v>
      </c>
    </row>
    <row spans="1:2" r="18">
      <c t="s" s="4" r="A18">
        <v>279</v>
      </c>
      <c t="s" s="4" r="B18">
        <v>280</v>
      </c>
    </row>
    <row spans="1:2" r="19">
      <c t="s" s="4" r="A19">
        <v>281</v>
      </c>
      <c t="s" s="4" r="B19">
        <v>282</v>
      </c>
    </row>
    <row spans="1:2" r="20">
      <c t="s" s="4" r="A20">
        <v>283</v>
      </c>
      <c t="s" s="4" r="B20">
        <v>284</v>
      </c>
    </row>
    <row spans="1:2" r="21">
      <c t="s" s="4" r="A21">
        <v>285</v>
      </c>
      <c t="s" s="4" r="B21">
        <v>286</v>
      </c>
    </row>
    <row spans="1:2" r="22">
      <c t="s" s="4" r="A22">
        <v>287</v>
      </c>
      <c t="s" s="4" r="B22">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89</v>
      </c>
      <c t="s" s="2" r="B1">
        <v>1</v>
      </c>
    </row>
    <row spans="1:2" r="2">
      <c t="s" s="2" r="B2">
        <v>2</v>
      </c>
    </row>
    <row spans="1:2" r="3">
      <c t="s" s="3" r="A3">
        <v>206</v>
      </c>
    </row>
    <row spans="1:2" r="4">
      <c t="s" s="4" r="A4">
        <v>290</v>
      </c>
      <c t="s" s="4" r="B4">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92</v>
      </c>
      <c t="s" s="2" r="B1">
        <v>1</v>
      </c>
    </row>
    <row spans="1:2" r="2">
      <c t="s" s="2" r="B2">
        <v>2</v>
      </c>
    </row>
    <row spans="1:2" r="3">
      <c t="s" s="3" r="A3">
        <v>213</v>
      </c>
    </row>
    <row spans="1:2" r="4">
      <c t="s" s="4" r="A4">
        <v>293</v>
      </c>
      <c t="s" s="4" r="B4">
        <v>294</v>
      </c>
    </row>
    <row spans="1:2" r="5">
      <c t="s" s="4" r="A5">
        <v>295</v>
      </c>
      <c t="s" s="4" r="B5">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97</v>
      </c>
      <c t="s" s="2" r="B1">
        <v>1</v>
      </c>
    </row>
    <row spans="1:2" r="2">
      <c t="s" s="2" r="B2">
        <v>2</v>
      </c>
    </row>
    <row spans="1:2" r="3">
      <c t="s" s="3" r="A3">
        <v>216</v>
      </c>
    </row>
    <row spans="1:2" r="4">
      <c t="s" s="4" r="A4">
        <v>41</v>
      </c>
      <c t="s" s="4" r="B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219</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3</v>
      </c>
      <c t="s" s="2" r="B1">
        <v>2</v>
      </c>
      <c t="s" s="2" r="C1">
        <v>23</v>
      </c>
    </row>
    <row spans="1:3" r="2">
      <c t="s" s="4" r="A2">
        <v>64</v>
      </c>
      <c t="n" s="7" r="B2">
        <v>44</v>
      </c>
      <c t="n" s="7" r="C2">
        <v>47</v>
      </c>
    </row>
    <row spans="1:3" r="3">
      <c t="s" s="4" r="A3">
        <v>65</v>
      </c>
      <c t="n" s="8" r="B3">
        <v>0.01</v>
      </c>
      <c t="n" s="7" r="C3">
        <v>0</v>
      </c>
    </row>
    <row spans="1:3" r="4">
      <c t="s" s="4" r="A4">
        <v>66</v>
      </c>
      <c t="n" s="5" r="B4">
        <v>2600000</v>
      </c>
      <c t="n" s="5" r="C4">
        <v>0</v>
      </c>
    </row>
    <row spans="1:3" r="5">
      <c t="s" s="4" r="A5">
        <v>67</v>
      </c>
      <c t="n" s="8" r="B5">
        <v>0.01</v>
      </c>
      <c t="n" s="8" r="C5">
        <v>0.01</v>
      </c>
    </row>
    <row spans="1:3" r="6">
      <c t="s" s="4" r="A6">
        <v>68</v>
      </c>
      <c t="n" s="5" r="B6">
        <v>200000000</v>
      </c>
      <c t="n" s="5" r="C6">
        <v>200000000</v>
      </c>
    </row>
    <row spans="1:3" r="7">
      <c t="s" s="4" r="A7">
        <v>69</v>
      </c>
      <c t="n" s="5" r="B7">
        <v>25593433</v>
      </c>
      <c t="n" s="5" r="C7">
        <v>25393433</v>
      </c>
    </row>
    <row spans="1:3" r="8">
      <c t="s" s="4" r="A8">
        <v>70</v>
      </c>
      <c t="n" s="5" r="B8">
        <v>24257456</v>
      </c>
      <c t="n" s="5" r="C8">
        <v>24464163</v>
      </c>
    </row>
    <row spans="1:3" r="9">
      <c t="s" s="4" r="A9">
        <v>71</v>
      </c>
      <c t="n" s="5" r="B9">
        <v>1335977</v>
      </c>
      <c t="n" s="5" r="C9">
        <v>929270</v>
      </c>
    </row>
    <row spans="1:3" r="10">
      <c t="s" s="4" r="A10">
        <v>72</v>
      </c>
    </row>
    <row spans="1:3" r="11">
      <c t="s" s="4" r="A11">
        <v>73</v>
      </c>
      <c t="n" s="5" r="B11">
        <v>2600000</v>
      </c>
      <c t="n" s="5" r="C1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225</v>
      </c>
    </row>
    <row spans="1:2" r="4">
      <c t="s" s="4" r="A4">
        <v>305</v>
      </c>
      <c t="s" s="4" r="B4">
        <v>306</v>
      </c>
    </row>
    <row spans="1:2" r="5">
      <c t="s" s="4" r="A5">
        <v>307</v>
      </c>
      <c t="s" s="4" r="B5">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228</v>
      </c>
    </row>
    <row spans="1:2" r="4">
      <c t="s" s="4" r="A4">
        <v>310</v>
      </c>
      <c t="s" s="4" r="B4">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12</v>
      </c>
      <c t="s" s="2" r="B1">
        <v>1</v>
      </c>
    </row>
    <row spans="1:2" r="2">
      <c t="s" s="2" r="B2">
        <v>2</v>
      </c>
    </row>
    <row spans="1:2" r="3">
      <c t="s" s="3" r="A3">
        <v>313</v>
      </c>
    </row>
    <row spans="1:2" r="4">
      <c t="s" s="4" r="A4">
        <v>314</v>
      </c>
      <c t="s" s="4" r="B4">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16</v>
      </c>
      <c t="s" s="2" r="B1">
        <v>1</v>
      </c>
    </row>
    <row spans="1:2" r="2">
      <c t="s" s="2" r="B2">
        <v>2</v>
      </c>
    </row>
    <row spans="1:2" r="3">
      <c t="s" s="3" r="A3">
        <v>250</v>
      </c>
    </row>
    <row spans="1:2" r="4">
      <c t="s" s="4" r="A4">
        <v>317</v>
      </c>
      <c t="s" s="4" r="B4">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24"/>
    <col customWidth="1" max="3" min="3" width="19"/>
  </cols>
  <sheetData>
    <row spans="1:3" r="1">
      <c t="s" s="1" r="A1">
        <v>319</v>
      </c>
      <c t="s" s="2" r="B1">
        <v>320</v>
      </c>
      <c t="s" s="2" r="C1">
        <v>321</v>
      </c>
    </row>
    <row spans="1:3" r="2">
      <c t="s" s="3" r="A2">
        <v>322</v>
      </c>
    </row>
    <row spans="1:3" r="3">
      <c t="s" s="4" r="A3">
        <v>323</v>
      </c>
      <c t="n" s="5" r="B3">
        <v>1</v>
      </c>
    </row>
    <row spans="1:3" r="4">
      <c t="s" s="4" r="A4">
        <v>324</v>
      </c>
      <c t="n" s="5" r="B4">
        <v>10</v>
      </c>
    </row>
    <row spans="1:3" r="5">
      <c t="s" s="4" r="A5">
        <v>325</v>
      </c>
      <c t="n" s="5" r="B5">
        <v>6</v>
      </c>
    </row>
    <row spans="1:3" r="6">
      <c t="s" s="4" r="A6">
        <v>326</v>
      </c>
      <c t="n" s="5" r="B6">
        <v>3707</v>
      </c>
    </row>
    <row spans="1:3" r="7">
      <c t="s" s="4" r="A7">
        <v>327</v>
      </c>
      <c t="n" s="5" r="B7">
        <v>3472</v>
      </c>
    </row>
    <row spans="1:3" r="8">
      <c t="s" s="4" r="A8">
        <v>328</v>
      </c>
    </row>
    <row spans="1:3" r="9">
      <c t="s" s="3" r="A9">
        <v>322</v>
      </c>
    </row>
    <row spans="1:3" r="10">
      <c t="s" s="4" r="A10">
        <v>324</v>
      </c>
      <c t="n" s="5" r="B10">
        <v>8</v>
      </c>
    </row>
    <row spans="1:3" r="11">
      <c t="s" s="4" r="A11">
        <v>329</v>
      </c>
    </row>
    <row spans="1:3" r="12">
      <c t="s" s="3" r="A12">
        <v>322</v>
      </c>
    </row>
    <row spans="1:3" r="13">
      <c t="s" s="4" r="A13">
        <v>324</v>
      </c>
      <c t="n" s="5" r="B13">
        <v>2</v>
      </c>
      <c t="n" s="5" r="C13">
        <v>2</v>
      </c>
    </row>
    <row spans="1:3" r="14">
      <c t="s" s="4" r="A14">
        <v>330</v>
      </c>
    </row>
    <row spans="1:3" r="15">
      <c t="s" s="3" r="A15">
        <v>322</v>
      </c>
    </row>
    <row spans="1:3" r="16">
      <c t="s" s="4" r="A16">
        <v>331</v>
      </c>
      <c t="s" s="4" r="B16">
        <v>3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1"/>
    <col customWidth="1" max="2" min="2" width="26"/>
    <col customWidth="1" max="3" min="3" width="21"/>
    <col customWidth="1" max="4" min="4" width="26"/>
    <col customWidth="1" max="5" min="5" width="21"/>
    <col customWidth="1" max="6" min="6" width="14"/>
    <col customWidth="1" max="7" min="7" width="21"/>
    <col customWidth="1" max="8" min="8" width="19"/>
  </cols>
  <sheetData>
    <row spans="1:8" r="1">
      <c t="s" s="1" r="A1">
        <v>333</v>
      </c>
      <c t="s" s="2" r="B1">
        <v>75</v>
      </c>
      <c t="s" s="2" r="D1">
        <v>1</v>
      </c>
    </row>
    <row spans="1:8" r="2">
      <c t="s" s="2" r="B2">
        <v>334</v>
      </c>
      <c t="s" s="2" r="C2">
        <v>335</v>
      </c>
      <c t="s" s="2" r="D2">
        <v>334</v>
      </c>
      <c t="s" s="2" r="E2">
        <v>335</v>
      </c>
      <c t="s" s="2" r="F2">
        <v>336</v>
      </c>
      <c t="s" s="2" r="G2">
        <v>337</v>
      </c>
      <c t="s" s="2" r="H2">
        <v>321</v>
      </c>
    </row>
    <row spans="1:8" r="3">
      <c t="s" s="3" r="A3">
        <v>338</v>
      </c>
    </row>
    <row spans="1:8" r="4">
      <c t="s" s="4" r="A4">
        <v>339</v>
      </c>
      <c t="n" s="7" r="B4">
        <v>0</v>
      </c>
      <c t="n" s="7" r="C4">
        <v>0</v>
      </c>
      <c t="n" s="7" r="D4">
        <v>0</v>
      </c>
      <c t="n" s="7" r="E4">
        <v>0</v>
      </c>
    </row>
    <row spans="1:8" r="5">
      <c t="s" s="4" r="A5">
        <v>340</v>
      </c>
      <c t="n" s="7" r="B5">
        <v>0</v>
      </c>
      <c t="n" s="7" r="D5">
        <v>0</v>
      </c>
    </row>
    <row spans="1:8" r="6">
      <c t="s" s="4" r="A6">
        <v>341</v>
      </c>
      <c t="s" s="4" r="B6">
        <v>342</v>
      </c>
      <c t="s" s="4" r="D6">
        <v>342</v>
      </c>
      <c t="s" s="4" r="H6">
        <v>342</v>
      </c>
    </row>
    <row spans="1:8" r="7">
      <c t="s" s="4" r="A7">
        <v>343</v>
      </c>
      <c t="n" s="5" r="B7">
        <v>10</v>
      </c>
      <c t="n" s="5" r="D7">
        <v>10</v>
      </c>
    </row>
    <row spans="1:8" r="8">
      <c t="s" s="4" r="A8">
        <v>344</v>
      </c>
      <c t="n" s="7" r="G8">
        <v>1500000</v>
      </c>
    </row>
    <row spans="1:8" r="9">
      <c t="s" s="4" r="A9">
        <v>345</v>
      </c>
      <c t="n" s="7" r="B9">
        <v>875000</v>
      </c>
    </row>
    <row spans="1:8" r="10">
      <c t="s" s="4" r="A10">
        <v>160</v>
      </c>
      <c t="n" s="7" r="D10">
        <v>-875000</v>
      </c>
      <c t="n" s="7" r="E10">
        <v>0</v>
      </c>
    </row>
    <row spans="1:8" r="11">
      <c t="s" s="4" r="A11">
        <v>329</v>
      </c>
    </row>
    <row spans="1:8" r="12">
      <c t="s" s="3" r="A12">
        <v>338</v>
      </c>
    </row>
    <row spans="1:8" r="13">
      <c t="s" s="4" r="A13">
        <v>343</v>
      </c>
      <c t="n" s="5" r="B13">
        <v>2</v>
      </c>
      <c t="n" s="5" r="D13">
        <v>2</v>
      </c>
      <c t="n" s="5" r="H13">
        <v>2</v>
      </c>
    </row>
    <row spans="1:8" r="14">
      <c t="s" s="4" r="A14">
        <v>328</v>
      </c>
    </row>
    <row spans="1:8" r="15">
      <c t="s" s="3" r="A15">
        <v>338</v>
      </c>
    </row>
    <row spans="1:8" r="16">
      <c t="s" s="4" r="A16">
        <v>343</v>
      </c>
      <c t="n" s="5" r="B16">
        <v>8</v>
      </c>
      <c t="n" s="5" r="D16">
        <v>8</v>
      </c>
    </row>
    <row spans="1:8" r="17">
      <c t="s" s="4" r="A17">
        <v>346</v>
      </c>
    </row>
    <row spans="1:8" r="18">
      <c t="s" s="3" r="A18">
        <v>338</v>
      </c>
    </row>
    <row spans="1:8" r="19">
      <c t="s" s="4" r="A19">
        <v>343</v>
      </c>
      <c t="n" s="5" r="B19">
        <v>10</v>
      </c>
      <c t="n" s="5" r="D19">
        <v>10</v>
      </c>
    </row>
    <row spans="1:8" r="20">
      <c t="s" s="4" r="A20">
        <v>347</v>
      </c>
    </row>
    <row spans="1:8" r="21">
      <c t="s" s="3" r="A21">
        <v>338</v>
      </c>
    </row>
    <row spans="1:8" r="22">
      <c t="s" s="4" r="A22">
        <v>348</v>
      </c>
      <c t="s" s="4" r="D22">
        <v>349</v>
      </c>
    </row>
    <row spans="1:8" r="23">
      <c t="s" s="4" r="A23">
        <v>350</v>
      </c>
    </row>
    <row spans="1:8" r="24">
      <c t="s" s="3" r="A24">
        <v>338</v>
      </c>
    </row>
    <row spans="1:8" r="25">
      <c t="s" s="4" r="A25">
        <v>348</v>
      </c>
      <c t="s" s="4" r="D25">
        <v>351</v>
      </c>
    </row>
    <row spans="1:8" r="26">
      <c t="s" s="4" r="A26">
        <v>352</v>
      </c>
    </row>
    <row spans="1:8" r="27">
      <c t="s" s="3" r="A27">
        <v>338</v>
      </c>
    </row>
    <row spans="1:8" r="28">
      <c t="s" s="4" r="A28">
        <v>353</v>
      </c>
      <c t="s" s="4" r="B28">
        <v>354</v>
      </c>
      <c t="s" s="4" r="D28">
        <v>354</v>
      </c>
      <c t="s" s="4" r="F28">
        <v>35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55</v>
      </c>
      <c t="s" s="2" r="B1">
        <v>2</v>
      </c>
      <c t="s" s="2" r="C1">
        <v>23</v>
      </c>
    </row>
    <row spans="1:3" r="2">
      <c t="s" s="3" r="A2">
        <v>206</v>
      </c>
    </row>
    <row spans="1:3" r="3">
      <c t="s" s="4" r="A3">
        <v>356</v>
      </c>
      <c t="n" s="7" r="B3">
        <v>202356</v>
      </c>
      <c t="n" s="7" r="C3">
        <v>202356</v>
      </c>
    </row>
    <row spans="1:3" r="4">
      <c t="s" s="4" r="A4">
        <v>357</v>
      </c>
      <c t="n" s="5" r="B4">
        <v>920321</v>
      </c>
      <c t="n" s="5" r="C4">
        <v>918809</v>
      </c>
    </row>
    <row spans="1:3" r="5">
      <c t="s" s="4" r="A5">
        <v>358</v>
      </c>
      <c t="n" s="5" r="B5">
        <v>58936</v>
      </c>
      <c t="n" s="5" r="C5">
        <v>56623</v>
      </c>
    </row>
    <row spans="1:3" r="6">
      <c t="s" s="4" r="A6">
        <v>359</v>
      </c>
      <c t="n" s="5" r="B6">
        <v>2364</v>
      </c>
      <c t="n" s="5" r="C6">
        <v>1557</v>
      </c>
    </row>
    <row spans="1:3" r="7">
      <c t="s" s="4" r="A7">
        <v>360</v>
      </c>
      <c t="n" s="5" r="B7">
        <v>1183977</v>
      </c>
      <c t="n" s="5" r="C7">
        <v>1179345</v>
      </c>
    </row>
    <row spans="1:3" r="8">
      <c t="s" s="4" r="A8">
        <v>361</v>
      </c>
      <c t="n" s="5" r="B8">
        <v>-205299</v>
      </c>
      <c t="n" s="5" r="C8">
        <v>-189042</v>
      </c>
    </row>
    <row spans="1:3" r="9">
      <c t="s" s="4" r="A9">
        <v>26</v>
      </c>
      <c t="n" s="7" r="B9">
        <v>978678</v>
      </c>
      <c t="n" s="7" r="C9">
        <v>99030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62</v>
      </c>
      <c t="s" s="2" r="B1">
        <v>2</v>
      </c>
      <c t="s" s="2" r="C1">
        <v>23</v>
      </c>
    </row>
    <row spans="1:3" r="2">
      <c t="s" s="3" r="A2">
        <v>363</v>
      </c>
    </row>
    <row spans="1:3" r="3">
      <c t="s" s="4" r="A3">
        <v>30</v>
      </c>
      <c t="n" s="7" r="B3">
        <v>8098</v>
      </c>
      <c t="n" s="7" r="C3">
        <v>8098</v>
      </c>
    </row>
    <row spans="1:3" r="4">
      <c t="s" s="4" r="A4">
        <v>364</v>
      </c>
    </row>
    <row spans="1:3" r="5">
      <c t="s" s="3" r="A5">
        <v>363</v>
      </c>
    </row>
    <row spans="1:3" r="6">
      <c t="s" s="4" r="A6">
        <v>30</v>
      </c>
      <c t="n" s="7" r="B6">
        <v>8100</v>
      </c>
      <c t="n" s="7" r="C6">
        <v>8100</v>
      </c>
    </row>
    <row spans="1:3" r="7">
      <c t="s" s="4" r="A7">
        <v>365</v>
      </c>
      <c t="s" s="4" r="B7">
        <v>366</v>
      </c>
      <c t="s" s="4" r="C7">
        <v>36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 customWidth="1" max="7" min="7" width="14"/>
  </cols>
  <sheetData>
    <row spans="1:7" r="1">
      <c t="s" s="1" r="A1">
        <v>367</v>
      </c>
      <c t="s" s="2" r="B1">
        <v>75</v>
      </c>
      <c t="s" s="2" r="D1">
        <v>1</v>
      </c>
    </row>
    <row spans="1:7" r="2">
      <c t="s" s="2" r="B2">
        <v>2</v>
      </c>
      <c t="s" s="2" r="C2">
        <v>76</v>
      </c>
      <c t="s" s="2" r="D2">
        <v>2</v>
      </c>
      <c t="s" s="2" r="E2">
        <v>76</v>
      </c>
      <c t="s" s="2" r="F2">
        <v>336</v>
      </c>
      <c t="s" s="2" r="G2">
        <v>23</v>
      </c>
    </row>
    <row spans="1:7" r="3">
      <c t="s" s="3" r="A3">
        <v>368</v>
      </c>
    </row>
    <row spans="1:7" r="4">
      <c t="s" s="4" r="A4">
        <v>39</v>
      </c>
      <c t="n" s="7" r="B4">
        <v>1286549</v>
      </c>
      <c t="n" s="7" r="D4">
        <v>1286549</v>
      </c>
      <c t="n" s="7" r="G4">
        <v>1229508</v>
      </c>
    </row>
    <row spans="1:7" r="5">
      <c t="s" s="4" r="A5">
        <v>50</v>
      </c>
      <c t="n" s="5" r="B5">
        <v>805991</v>
      </c>
      <c t="n" s="5" r="D5">
        <v>805991</v>
      </c>
      <c t="n" s="5" r="G5">
        <v>805510</v>
      </c>
    </row>
    <row spans="1:7" r="6">
      <c t="s" s="4" r="A6">
        <v>369</v>
      </c>
      <c t="n" s="5" r="B6">
        <v>1286549</v>
      </c>
      <c t="n" s="5" r="D6">
        <v>1286549</v>
      </c>
      <c t="n" s="5" r="G6">
        <v>1229508</v>
      </c>
    </row>
    <row spans="1:7" r="7">
      <c t="s" s="4" r="A7">
        <v>370</v>
      </c>
      <c t="n" s="5" r="B7">
        <v>50472</v>
      </c>
      <c t="n" s="5" r="D7">
        <v>50472</v>
      </c>
      <c t="n" s="7" r="G7">
        <v>0</v>
      </c>
    </row>
    <row spans="1:7" r="8">
      <c t="s" s="4" r="A8">
        <v>371</v>
      </c>
      <c t="n" s="5" r="B8">
        <v>6724</v>
      </c>
      <c t="n" s="7" r="C8">
        <v>3497</v>
      </c>
      <c t="n" s="5" r="D8">
        <v>6518</v>
      </c>
      <c t="n" s="7" r="E8">
        <v>619</v>
      </c>
    </row>
    <row spans="1:7" r="9">
      <c t="s" s="4" r="A9">
        <v>372</v>
      </c>
      <c t="n" s="5" r="B9">
        <v>-820</v>
      </c>
      <c t="n" s="7" r="C9">
        <v>0</v>
      </c>
      <c t="n" s="5" r="D9">
        <v>-820</v>
      </c>
      <c t="n" s="7" r="E9">
        <v>0</v>
      </c>
    </row>
    <row spans="1:7" r="10">
      <c t="s" s="4" r="A10">
        <v>373</v>
      </c>
      <c t="n" s="7" r="B10">
        <v>0</v>
      </c>
      <c t="n" s="7" r="D10">
        <v>0</v>
      </c>
    </row>
    <row spans="1:7" r="11">
      <c t="s" s="4" r="A11">
        <v>352</v>
      </c>
    </row>
    <row spans="1:7" r="12">
      <c t="s" s="3" r="A12">
        <v>368</v>
      </c>
    </row>
    <row spans="1:7" r="13">
      <c t="s" s="4" r="A13">
        <v>353</v>
      </c>
      <c t="s" s="4" r="B13">
        <v>354</v>
      </c>
      <c t="s" s="4" r="D13">
        <v>354</v>
      </c>
      <c t="s" s="4" r="F13">
        <v>354</v>
      </c>
    </row>
    <row spans="1:7" r="14">
      <c t="s" s="4" r="A14">
        <v>39</v>
      </c>
      <c t="n" s="7" r="B14">
        <v>111458</v>
      </c>
      <c t="n" s="7" r="D14">
        <v>111458</v>
      </c>
    </row>
    <row spans="1:7" r="15">
      <c t="s" s="4" r="A15">
        <v>50</v>
      </c>
      <c t="n" s="5" r="B15">
        <v>8</v>
      </c>
      <c t="n" s="5" r="D15">
        <v>8</v>
      </c>
    </row>
    <row spans="1:7" r="16">
      <c t="s" s="4" r="A16">
        <v>374</v>
      </c>
      <c t="n" s="5" r="B16">
        <v>111450</v>
      </c>
      <c t="n" s="5" r="D16">
        <v>111450</v>
      </c>
    </row>
    <row spans="1:7" r="17">
      <c t="s" s="4" r="A17">
        <v>369</v>
      </c>
      <c t="n" s="5" r="B17">
        <v>111458</v>
      </c>
      <c t="n" s="5" r="D17">
        <v>111458</v>
      </c>
    </row>
    <row spans="1:7" r="18">
      <c t="s" s="4" r="A18">
        <v>370</v>
      </c>
      <c t="n" s="5" r="B18">
        <v>50472</v>
      </c>
      <c t="n" s="5" r="D18">
        <v>50472</v>
      </c>
    </row>
    <row spans="1:7" r="19">
      <c t="s" s="4" r="A19">
        <v>375</v>
      </c>
      <c t="n" s="5" r="B19">
        <v>216</v>
      </c>
      <c t="n" s="5" r="D19">
        <v>223</v>
      </c>
    </row>
    <row spans="1:7" r="20">
      <c t="s" s="4" r="A20">
        <v>376</v>
      </c>
      <c t="n" s="5" r="B20">
        <v>-33</v>
      </c>
      <c t="n" s="5" r="D20">
        <v>-31</v>
      </c>
    </row>
    <row spans="1:7" r="21">
      <c t="s" s="4" r="A21">
        <v>377</v>
      </c>
      <c t="n" s="5" r="B21">
        <v>183</v>
      </c>
      <c t="n" s="5" r="D21">
        <v>192</v>
      </c>
    </row>
    <row spans="1:7" r="22">
      <c t="s" s="4" r="A22">
        <v>378</v>
      </c>
      <c t="n" s="5" r="B22">
        <v>-3028</v>
      </c>
      <c t="n" s="5" r="D22">
        <v>-2982</v>
      </c>
    </row>
    <row spans="1:7" r="23">
      <c t="s" s="4" r="A23">
        <v>379</v>
      </c>
      <c t="n" s="5" r="B23">
        <v>1033</v>
      </c>
      <c t="n" s="5" r="D23">
        <v>1030</v>
      </c>
    </row>
    <row spans="1:7" r="24">
      <c t="s" s="4" r="A24">
        <v>371</v>
      </c>
      <c t="n" s="5" r="B24">
        <v>-1812</v>
      </c>
      <c t="n" s="5" r="D24">
        <v>-1760</v>
      </c>
    </row>
    <row spans="1:7" r="25">
      <c t="s" s="4" r="A25">
        <v>372</v>
      </c>
      <c t="n" s="7" r="B25">
        <v>-820</v>
      </c>
      <c t="n" s="7" r="D25">
        <v>-82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72"/>
    <col customWidth="1" max="2" min="2" width="35"/>
    <col customWidth="1" max="3" min="3" width="14"/>
    <col customWidth="1" max="4" min="4" width="26"/>
  </cols>
  <sheetData>
    <row spans="1:4" r="1">
      <c t="s" s="1" r="A1">
        <v>380</v>
      </c>
      <c t="s" s="2" r="B1">
        <v>1</v>
      </c>
    </row>
    <row spans="1:4" r="2">
      <c t="s" s="2" r="B2">
        <v>381</v>
      </c>
      <c t="s" s="2" r="C2">
        <v>76</v>
      </c>
      <c t="s" s="2" r="D2">
        <v>382</v>
      </c>
    </row>
    <row spans="1:4" r="3">
      <c t="s" s="3" r="A3">
        <v>383</v>
      </c>
    </row>
    <row spans="1:4" r="4">
      <c t="s" s="4" r="A4">
        <v>41</v>
      </c>
      <c t="n" s="7" r="B4">
        <v>762358</v>
      </c>
      <c t="n" s="7" r="D4">
        <v>765230</v>
      </c>
    </row>
    <row spans="1:4" r="5">
      <c t="s" s="4" r="A5">
        <v>384</v>
      </c>
    </row>
    <row spans="1:4" r="6">
      <c t="s" s="3" r="A6">
        <v>383</v>
      </c>
    </row>
    <row spans="1:4" r="7">
      <c t="s" s="4" r="A7">
        <v>385</v>
      </c>
      <c t="n" s="5" r="D7">
        <v>1</v>
      </c>
    </row>
    <row spans="1:4" r="8">
      <c t="s" s="4" r="A8">
        <v>386</v>
      </c>
    </row>
    <row spans="1:4" r="9">
      <c t="s" s="3" r="A9">
        <v>383</v>
      </c>
    </row>
    <row spans="1:4" r="10">
      <c t="s" s="4" r="A10">
        <v>387</v>
      </c>
      <c t="s" s="4" r="C10">
        <v>388</v>
      </c>
    </row>
    <row spans="1:4" r="11">
      <c t="s" s="4" r="A11">
        <v>389</v>
      </c>
    </row>
    <row spans="1:4" r="12">
      <c t="s" s="3" r="A12">
        <v>383</v>
      </c>
    </row>
    <row spans="1:4" r="13">
      <c t="s" s="4" r="A13">
        <v>385</v>
      </c>
      <c t="n" s="5" r="B13">
        <v>1</v>
      </c>
      <c t="n" s="5" r="D13">
        <v>1</v>
      </c>
    </row>
    <row spans="1:4" r="14">
      <c t="s" s="4" r="A14">
        <v>390</v>
      </c>
    </row>
    <row spans="1:4" r="15">
      <c t="s" s="3" r="A15">
        <v>383</v>
      </c>
    </row>
    <row spans="1:4" r="16">
      <c t="s" s="4" r="A16">
        <v>387</v>
      </c>
      <c t="s" s="4" r="B16">
        <v>391</v>
      </c>
      <c t="s" s="4" r="C16">
        <v>391</v>
      </c>
    </row>
    <row spans="1:4" r="17">
      <c t="s" s="4" r="A17">
        <v>392</v>
      </c>
    </row>
    <row spans="1:4" r="18">
      <c t="s" s="3" r="A18">
        <v>383</v>
      </c>
    </row>
    <row spans="1:4" r="19">
      <c t="s" s="4" r="A19">
        <v>387</v>
      </c>
      <c t="s" s="4" r="B19">
        <v>393</v>
      </c>
      <c t="s" s="4" r="C19">
        <v>393</v>
      </c>
    </row>
    <row spans="1:4" r="20">
      <c t="s" s="4" r="A20">
        <v>394</v>
      </c>
    </row>
    <row spans="1:4" r="21">
      <c t="s" s="3" r="A21">
        <v>383</v>
      </c>
    </row>
    <row spans="1:4" r="22">
      <c t="s" s="4" r="A22">
        <v>387</v>
      </c>
      <c t="s" s="4" r="B22">
        <v>395</v>
      </c>
      <c t="s" s="4" r="C22">
        <v>395</v>
      </c>
    </row>
    <row spans="1:4" r="23">
      <c t="s" s="4" r="A23">
        <v>396</v>
      </c>
    </row>
    <row spans="1:4" r="24">
      <c t="s" s="3" r="A24">
        <v>383</v>
      </c>
    </row>
    <row spans="1:4" r="25">
      <c t="s" s="4" r="A25">
        <v>387</v>
      </c>
      <c t="s" s="4" r="B25">
        <v>397</v>
      </c>
      <c t="s" s="4" r="C25">
        <v>397</v>
      </c>
    </row>
    <row spans="1:4" r="26">
      <c t="s" s="4" r="A26">
        <v>398</v>
      </c>
    </row>
    <row spans="1:4" r="27">
      <c t="s" s="3" r="A27">
        <v>383</v>
      </c>
    </row>
    <row spans="1:4" r="28">
      <c t="s" s="4" r="A28">
        <v>387</v>
      </c>
      <c t="s" s="4" r="B28">
        <v>399</v>
      </c>
      <c t="s" s="4" r="C28">
        <v>399</v>
      </c>
    </row>
    <row spans="1:4" r="29">
      <c t="s" s="4" r="A29">
        <v>400</v>
      </c>
    </row>
    <row spans="1:4" r="30">
      <c t="s" s="3" r="A30">
        <v>383</v>
      </c>
    </row>
    <row spans="1:4" r="31">
      <c t="s" s="4" r="A31">
        <v>385</v>
      </c>
      <c t="n" s="5" r="B31">
        <v>1</v>
      </c>
    </row>
    <row spans="1:4" r="32">
      <c t="s" s="4" r="A32">
        <v>401</v>
      </c>
    </row>
    <row spans="1:4" r="33">
      <c t="s" s="3" r="A33">
        <v>383</v>
      </c>
    </row>
    <row spans="1:4" r="34">
      <c t="s" s="4" r="A34">
        <v>387</v>
      </c>
      <c t="s" s="4" r="B34">
        <v>393</v>
      </c>
    </row>
    <row spans="1:4" r="35">
      <c t="s" s="4" r="A35">
        <v>402</v>
      </c>
    </row>
    <row spans="1:4" r="36">
      <c t="s" s="3" r="A36">
        <v>383</v>
      </c>
    </row>
    <row spans="1:4" r="37">
      <c t="s" s="4" r="A37">
        <v>387</v>
      </c>
      <c t="s" s="4" r="B37">
        <v>403</v>
      </c>
    </row>
    <row spans="1:4" r="38">
      <c t="s" s="4" r="A38">
        <v>404</v>
      </c>
    </row>
    <row spans="1:4" r="39">
      <c t="s" s="3" r="A39">
        <v>383</v>
      </c>
    </row>
    <row spans="1:4" r="40">
      <c t="s" s="4" r="A40">
        <v>385</v>
      </c>
      <c t="n" s="5" r="B40">
        <v>1</v>
      </c>
      <c t="n" s="5" r="D40">
        <v>1</v>
      </c>
    </row>
    <row spans="1:4" r="41">
      <c t="s" s="4" r="A41">
        <v>405</v>
      </c>
    </row>
    <row spans="1:4" r="42">
      <c t="s" s="3" r="A42">
        <v>383</v>
      </c>
    </row>
    <row spans="1:4" r="43">
      <c t="s" s="4" r="A43">
        <v>365</v>
      </c>
      <c t="s" s="4" r="B43">
        <v>406</v>
      </c>
      <c t="s" s="4" r="D43">
        <v>406</v>
      </c>
    </row>
    <row spans="1:4" r="44">
      <c t="s" s="4" r="A44">
        <v>407</v>
      </c>
    </row>
    <row spans="1:4" r="45">
      <c t="s" s="3" r="A45">
        <v>383</v>
      </c>
    </row>
    <row spans="1:4" r="46">
      <c t="s" s="4" r="A46">
        <v>385</v>
      </c>
      <c t="n" s="5" r="B46">
        <v>2</v>
      </c>
      <c t="n" s="5" r="D46">
        <v>2</v>
      </c>
    </row>
    <row spans="1:4" r="47">
      <c t="s" s="4" r="A47">
        <v>408</v>
      </c>
    </row>
    <row spans="1:4" r="48">
      <c t="s" s="3" r="A48">
        <v>383</v>
      </c>
    </row>
    <row spans="1:4" r="49">
      <c t="s" s="4" r="A49">
        <v>365</v>
      </c>
      <c t="s" s="4" r="B49">
        <v>409</v>
      </c>
      <c t="s" s="4" r="D49">
        <v>409</v>
      </c>
    </row>
    <row spans="1:4" r="50">
      <c t="s" s="4" r="A50">
        <v>410</v>
      </c>
    </row>
    <row spans="1:4" r="51">
      <c t="s" s="3" r="A51">
        <v>383</v>
      </c>
    </row>
    <row spans="1:4" r="52">
      <c t="s" s="4" r="A52">
        <v>385</v>
      </c>
      <c t="n" s="5" r="B52">
        <v>3</v>
      </c>
      <c t="n" s="5" r="D52">
        <v>3</v>
      </c>
    </row>
    <row spans="1:4" r="53">
      <c t="s" s="4" r="A53">
        <v>411</v>
      </c>
    </row>
    <row spans="1:4" r="54">
      <c t="s" s="3" r="A54">
        <v>383</v>
      </c>
    </row>
    <row spans="1:4" r="55">
      <c t="s" s="4" r="A55">
        <v>365</v>
      </c>
      <c t="s" s="4" r="B55">
        <v>409</v>
      </c>
      <c t="s" s="4" r="D55">
        <v>409</v>
      </c>
    </row>
    <row spans="1:4" r="56">
      <c t="s" s="4" r="A56">
        <v>412</v>
      </c>
    </row>
    <row spans="1:4" r="57">
      <c t="s" s="3" r="A57">
        <v>383</v>
      </c>
    </row>
    <row spans="1:4" r="58">
      <c t="s" s="4" r="A58">
        <v>385</v>
      </c>
      <c t="n" s="5" r="B58">
        <v>1</v>
      </c>
      <c t="n" s="5" r="D58">
        <v>1</v>
      </c>
    </row>
    <row spans="1:4" r="59">
      <c t="s" s="4" r="A59">
        <v>413</v>
      </c>
    </row>
    <row spans="1:4" r="60">
      <c t="s" s="3" r="A60">
        <v>383</v>
      </c>
    </row>
    <row spans="1:4" r="61">
      <c t="s" s="4" r="A61">
        <v>365</v>
      </c>
      <c t="s" s="4" r="B61">
        <v>366</v>
      </c>
      <c t="s" s="4" r="D61">
        <v>366</v>
      </c>
    </row>
    <row spans="1:4" r="62">
      <c t="s" s="4" r="A62">
        <v>414</v>
      </c>
    </row>
    <row spans="1:4" r="63">
      <c t="s" s="3" r="A63">
        <v>383</v>
      </c>
    </row>
    <row spans="1:4" r="64">
      <c t="s" s="4" r="A64">
        <v>385</v>
      </c>
      <c t="n" s="5" r="B64">
        <v>2</v>
      </c>
      <c t="n" s="5" r="D64">
        <v>2</v>
      </c>
    </row>
    <row spans="1:4" r="65">
      <c t="s" s="4" r="A65">
        <v>415</v>
      </c>
    </row>
    <row spans="1:4" r="66">
      <c t="s" s="3" r="A66">
        <v>383</v>
      </c>
    </row>
    <row spans="1:4" r="67">
      <c t="s" s="4" r="A67">
        <v>387</v>
      </c>
      <c t="s" s="4" r="B67">
        <v>416</v>
      </c>
      <c t="s" s="4" r="C67">
        <v>416</v>
      </c>
    </row>
    <row spans="1:4" r="68">
      <c t="s" s="4" r="A68">
        <v>417</v>
      </c>
    </row>
    <row spans="1:4" r="69">
      <c t="s" s="3" r="A69">
        <v>383</v>
      </c>
    </row>
    <row spans="1:4" r="70">
      <c t="s" s="4" r="A70">
        <v>418</v>
      </c>
      <c t="s" s="4" r="B70">
        <v>419</v>
      </c>
      <c t="s" s="4" r="D70">
        <v>420</v>
      </c>
    </row>
    <row spans="1:4" r="71">
      <c t="s" s="4" r="A71">
        <v>421</v>
      </c>
    </row>
    <row spans="1:4" r="72">
      <c t="s" s="3" r="A72">
        <v>383</v>
      </c>
    </row>
    <row spans="1:4" r="73">
      <c t="s" s="4" r="A73">
        <v>387</v>
      </c>
      <c t="s" s="4" r="B73">
        <v>422</v>
      </c>
    </row>
    <row spans="1:4" r="74">
      <c t="s" s="4" r="A74">
        <v>423</v>
      </c>
    </row>
    <row spans="1:4" r="75">
      <c t="s" s="3" r="A75">
        <v>383</v>
      </c>
    </row>
    <row spans="1:4" r="76">
      <c t="s" s="4" r="A76">
        <v>41</v>
      </c>
      <c t="n" s="7" r="B76">
        <v>0</v>
      </c>
      <c t="n" s="7" r="D76">
        <v>69000</v>
      </c>
    </row>
    <row spans="1:4" r="77">
      <c t="s" s="4" r="A77">
        <v>424</v>
      </c>
    </row>
    <row spans="1:4" r="78">
      <c t="s" s="3" r="A78">
        <v>383</v>
      </c>
    </row>
    <row spans="1:4" r="79">
      <c t="s" s="4" r="A79">
        <v>41</v>
      </c>
      <c t="n" s="7" r="B79">
        <v>80000</v>
      </c>
      <c t="n" s="5" r="D79">
        <v>80000</v>
      </c>
    </row>
    <row spans="1:4" r="80">
      <c t="s" s="4" r="A80">
        <v>425</v>
      </c>
      <c t="n" s="5" r="B80">
        <v>3</v>
      </c>
    </row>
    <row spans="1:4" r="81">
      <c t="s" s="4" r="A81">
        <v>426</v>
      </c>
      <c t="s" s="4" r="B81">
        <v>427</v>
      </c>
    </row>
    <row spans="1:4" r="82">
      <c t="s" s="4" r="A82">
        <v>428</v>
      </c>
    </row>
    <row spans="1:4" r="83">
      <c t="s" s="3" r="A83">
        <v>383</v>
      </c>
    </row>
    <row spans="1:4" r="84">
      <c t="s" s="4" r="A84">
        <v>41</v>
      </c>
      <c t="n" s="7" r="B84">
        <v>70000</v>
      </c>
      <c t="n" s="5" r="D84">
        <v>0</v>
      </c>
    </row>
    <row spans="1:4" r="85">
      <c t="s" s="4" r="A85">
        <v>425</v>
      </c>
      <c t="n" s="5" r="B85">
        <v>3</v>
      </c>
    </row>
    <row spans="1:4" r="86">
      <c t="s" s="4" r="A86">
        <v>426</v>
      </c>
      <c t="s" s="4" r="B86">
        <v>427</v>
      </c>
    </row>
    <row spans="1:4" r="87">
      <c t="s" s="4" r="A87">
        <v>429</v>
      </c>
    </row>
    <row spans="1:4" r="88">
      <c t="s" s="3" r="A88">
        <v>383</v>
      </c>
    </row>
    <row spans="1:4" r="89">
      <c t="s" s="4" r="A89">
        <v>41</v>
      </c>
      <c t="n" s="7" r="B89">
        <v>33621</v>
      </c>
      <c t="n" s="5" r="D89">
        <v>33860</v>
      </c>
    </row>
    <row spans="1:4" r="90">
      <c t="s" s="4" r="A90">
        <v>430</v>
      </c>
    </row>
    <row spans="1:4" r="91">
      <c t="s" s="3" r="A91">
        <v>383</v>
      </c>
    </row>
    <row spans="1:4" r="92">
      <c t="s" s="4" r="A92">
        <v>41</v>
      </c>
      <c t="n" s="5" r="B92">
        <v>123246</v>
      </c>
      <c t="n" s="5" r="D92">
        <v>124111</v>
      </c>
    </row>
    <row spans="1:4" r="93">
      <c t="s" s="4" r="A93">
        <v>431</v>
      </c>
    </row>
    <row spans="1:4" r="94">
      <c t="s" s="3" r="A94">
        <v>383</v>
      </c>
    </row>
    <row spans="1:4" r="95">
      <c t="s" s="4" r="A95">
        <v>41</v>
      </c>
      <c t="n" s="5" r="B95">
        <v>250794</v>
      </c>
      <c t="n" s="5" r="D95">
        <v>252556</v>
      </c>
    </row>
    <row spans="1:4" r="96">
      <c t="s" s="4" r="A96">
        <v>432</v>
      </c>
    </row>
    <row spans="1:4" r="97">
      <c t="s" s="3" r="A97">
        <v>383</v>
      </c>
    </row>
    <row spans="1:4" r="98">
      <c t="s" s="4" r="A98">
        <v>41</v>
      </c>
      <c t="n" s="5" r="B98">
        <v>8098</v>
      </c>
      <c t="n" s="5" r="D98">
        <v>8098</v>
      </c>
    </row>
    <row spans="1:4" r="99">
      <c t="s" s="4" r="A99">
        <v>433</v>
      </c>
    </row>
    <row spans="1:4" r="100">
      <c t="s" s="3" r="A100">
        <v>383</v>
      </c>
    </row>
    <row spans="1:4" r="101">
      <c t="s" s="4" r="A101">
        <v>41</v>
      </c>
      <c t="n" s="5" r="B101">
        <v>196599</v>
      </c>
      <c t="n" s="5" r="D101">
        <v>197605</v>
      </c>
    </row>
    <row spans="1:4" r="102">
      <c t="s" s="4" r="A102">
        <v>434</v>
      </c>
    </row>
    <row spans="1:4" r="103">
      <c t="s" s="3" r="A103">
        <v>383</v>
      </c>
    </row>
    <row spans="1:4" r="104">
      <c t="s" s="4" r="A104">
        <v>41</v>
      </c>
      <c t="n" s="5" r="B104">
        <v>0</v>
      </c>
      <c t="n" s="7" r="D104">
        <v>0</v>
      </c>
    </row>
    <row spans="1:4" r="105">
      <c t="s" s="4" r="A105">
        <v>435</v>
      </c>
      <c t="n" s="5" r="B105">
        <v>150000</v>
      </c>
    </row>
    <row spans="1:4" r="106">
      <c t="s" s="4" r="A106">
        <v>436</v>
      </c>
      <c t="n" s="7" r="B106">
        <v>300000</v>
      </c>
    </row>
    <row spans="1:4" r="107">
      <c t="s" s="4" r="A107">
        <v>425</v>
      </c>
      <c t="n" s="5" r="B107">
        <v>2</v>
      </c>
    </row>
    <row spans="1:4" r="108">
      <c t="s" s="4" r="A108">
        <v>426</v>
      </c>
      <c t="s" s="4" r="B108">
        <v>427</v>
      </c>
    </row>
    <row spans="1:4" r="109">
      <c t="s" s="4" r="A109">
        <v>437</v>
      </c>
      <c t="s" s="4" r="B109">
        <v>438</v>
      </c>
    </row>
    <row spans="1:4" r="110">
      <c t="s" s="4" r="A110">
        <v>439</v>
      </c>
    </row>
    <row spans="1:4" r="111">
      <c t="s" s="3" r="A111">
        <v>383</v>
      </c>
    </row>
    <row spans="1:4" r="112">
      <c t="s" s="4" r="A112">
        <v>435</v>
      </c>
      <c t="n" s="7" r="B112">
        <v>1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67787</v>
      </c>
      <c t="n" s="7" r="C4">
        <v>62260</v>
      </c>
      <c t="n" s="7" r="D4">
        <v>122284</v>
      </c>
      <c t="n" s="7" r="E4">
        <v>106231</v>
      </c>
    </row>
    <row spans="1:5" r="5">
      <c t="s" s="4" r="A5">
        <v>79</v>
      </c>
      <c t="n" s="5" r="B5">
        <v>21792</v>
      </c>
      <c t="n" s="5" r="C5">
        <v>18421</v>
      </c>
      <c t="n" s="5" r="D5">
        <v>42022</v>
      </c>
      <c t="n" s="5" r="E5">
        <v>33602</v>
      </c>
    </row>
    <row spans="1:5" r="6">
      <c t="s" s="4" r="A6">
        <v>80</v>
      </c>
      <c t="n" s="5" r="B6">
        <v>3221</v>
      </c>
      <c t="n" s="5" r="C6">
        <v>3243</v>
      </c>
      <c t="n" s="5" r="D6">
        <v>6243</v>
      </c>
      <c t="n" s="5" r="E6">
        <v>5879</v>
      </c>
    </row>
    <row spans="1:5" r="7">
      <c t="s" s="4" r="A7">
        <v>81</v>
      </c>
      <c t="n" s="5" r="B7">
        <v>92800</v>
      </c>
      <c t="n" s="5" r="C7">
        <v>83924</v>
      </c>
      <c t="n" s="5" r="D7">
        <v>170549</v>
      </c>
      <c t="n" s="5" r="E7">
        <v>145712</v>
      </c>
    </row>
    <row spans="1:5" r="8">
      <c t="s" s="4" r="A8">
        <v>80</v>
      </c>
      <c t="n" s="5" r="B8">
        <v>37</v>
      </c>
      <c t="n" s="5" r="C8">
        <v>43</v>
      </c>
      <c t="n" s="5" r="D8">
        <v>77</v>
      </c>
      <c t="n" s="5" r="E8">
        <v>61</v>
      </c>
    </row>
    <row spans="1:5" r="9">
      <c t="s" s="4" r="A9">
        <v>82</v>
      </c>
      <c t="n" s="5" r="B9">
        <v>92837</v>
      </c>
      <c t="n" s="5" r="C9">
        <v>83967</v>
      </c>
      <c t="n" s="5" r="D9">
        <v>170626</v>
      </c>
      <c t="n" s="5" r="E9">
        <v>145773</v>
      </c>
    </row>
    <row spans="1:5" r="10">
      <c t="s" s="3" r="A10">
        <v>83</v>
      </c>
    </row>
    <row spans="1:5" r="11">
      <c t="s" s="4" r="A11">
        <v>78</v>
      </c>
      <c t="n" s="5" r="B11">
        <v>14113</v>
      </c>
      <c t="n" s="5" r="C11">
        <v>13571</v>
      </c>
      <c t="n" s="5" r="D11">
        <v>27091</v>
      </c>
      <c t="n" s="5" r="E11">
        <v>24525</v>
      </c>
    </row>
    <row spans="1:5" r="12">
      <c t="s" s="4" r="A12">
        <v>79</v>
      </c>
      <c t="n" s="5" r="B12">
        <v>13539</v>
      </c>
      <c t="n" s="5" r="C12">
        <v>11575</v>
      </c>
      <c t="n" s="5" r="D12">
        <v>26608</v>
      </c>
      <c t="n" s="5" r="E12">
        <v>21259</v>
      </c>
    </row>
    <row spans="1:5" r="13">
      <c t="s" s="4" r="A13">
        <v>84</v>
      </c>
      <c t="n" s="5" r="B13">
        <v>22973</v>
      </c>
      <c t="n" s="5" r="C13">
        <v>20375</v>
      </c>
      <c t="n" s="5" r="D13">
        <v>43897</v>
      </c>
      <c t="n" s="5" r="E13">
        <v>36999</v>
      </c>
    </row>
    <row spans="1:5" r="14">
      <c t="s" s="4" r="A14">
        <v>85</v>
      </c>
      <c t="n" s="5" r="B14">
        <v>3751</v>
      </c>
      <c t="n" s="5" r="C14">
        <v>3393</v>
      </c>
      <c t="n" s="5" r="D14">
        <v>6855</v>
      </c>
      <c t="n" s="5" r="E14">
        <v>5911</v>
      </c>
    </row>
    <row spans="1:5" r="15">
      <c t="s" s="4" r="A15">
        <v>86</v>
      </c>
      <c t="n" s="5" r="B15">
        <v>54376</v>
      </c>
      <c t="n" s="5" r="C15">
        <v>48914</v>
      </c>
      <c t="n" s="5" r="D15">
        <v>104451</v>
      </c>
      <c t="n" s="5" r="E15">
        <v>88694</v>
      </c>
    </row>
    <row spans="1:5" r="16">
      <c t="s" s="4" r="A16">
        <v>87</v>
      </c>
      <c t="n" s="5" r="B16">
        <v>4601</v>
      </c>
      <c t="n" s="5" r="C16">
        <v>4384</v>
      </c>
      <c t="n" s="5" r="D16">
        <v>9196</v>
      </c>
      <c t="n" s="5" r="E16">
        <v>8051</v>
      </c>
    </row>
    <row spans="1:5" r="17">
      <c t="s" s="4" r="A17">
        <v>88</v>
      </c>
      <c t="n" s="5" r="B17">
        <v>10559</v>
      </c>
      <c t="n" s="5" r="C17">
        <v>10706</v>
      </c>
      <c t="n" s="5" r="D17">
        <v>21076</v>
      </c>
      <c t="n" s="5" r="E17">
        <v>19479</v>
      </c>
    </row>
    <row spans="1:5" r="18">
      <c t="s" s="4" r="A18">
        <v>89</v>
      </c>
      <c t="n" s="5" r="B18">
        <v>3042</v>
      </c>
      <c t="n" s="5" r="C18">
        <v>3945</v>
      </c>
      <c t="n" s="5" r="D18">
        <v>6262</v>
      </c>
      <c t="n" s="5" r="E18">
        <v>6139</v>
      </c>
    </row>
    <row spans="1:5" r="19">
      <c t="s" s="4" r="A19">
        <v>90</v>
      </c>
      <c t="n" s="5" r="B19">
        <v>0</v>
      </c>
      <c t="n" s="5" r="C19">
        <v>233</v>
      </c>
      <c t="n" s="5" r="D19">
        <v>0</v>
      </c>
      <c t="n" s="5" r="E19">
        <v>1826</v>
      </c>
    </row>
    <row spans="1:5" r="20">
      <c t="s" s="4" r="A20">
        <v>91</v>
      </c>
      <c t="n" s="5" r="B20">
        <v>1185</v>
      </c>
      <c t="n" s="5" r="C20">
        <v>971</v>
      </c>
      <c t="n" s="5" r="D20">
        <v>2308</v>
      </c>
      <c t="n" s="5" r="E20">
        <v>1995</v>
      </c>
    </row>
    <row spans="1:5" r="21">
      <c t="s" s="4" r="A21">
        <v>92</v>
      </c>
      <c t="n" s="5" r="B21">
        <v>73763</v>
      </c>
      <c t="n" s="5" r="C21">
        <v>69153</v>
      </c>
      <c t="n" s="5" r="D21">
        <v>143293</v>
      </c>
      <c t="n" s="5" r="E21">
        <v>126184</v>
      </c>
    </row>
    <row spans="1:5" r="22">
      <c t="s" s="4" r="A22">
        <v>93</v>
      </c>
      <c t="n" s="5" r="B22">
        <v>19074</v>
      </c>
      <c t="n" s="5" r="C22">
        <v>14814</v>
      </c>
      <c t="n" s="5" r="D22">
        <v>27333</v>
      </c>
      <c t="n" s="5" r="E22">
        <v>19589</v>
      </c>
    </row>
    <row spans="1:5" r="23">
      <c t="s" s="4" r="A23">
        <v>94</v>
      </c>
      <c t="n" s="5" r="B23">
        <v>-820</v>
      </c>
      <c t="n" s="5" r="C23">
        <v>0</v>
      </c>
      <c t="n" s="5" r="D23">
        <v>-820</v>
      </c>
      <c t="n" s="5" r="E23">
        <v>0</v>
      </c>
    </row>
    <row spans="1:5" r="24">
      <c t="s" s="4" r="A24">
        <v>95</v>
      </c>
      <c t="n" s="5" r="B24">
        <v>5</v>
      </c>
      <c t="n" s="5" r="C24">
        <v>6</v>
      </c>
      <c t="n" s="5" r="D24">
        <v>9</v>
      </c>
      <c t="n" s="5" r="E24">
        <v>10</v>
      </c>
    </row>
    <row spans="1:5" r="25">
      <c t="s" s="4" r="A25">
        <v>96</v>
      </c>
      <c t="n" s="5" r="B25">
        <v>1153</v>
      </c>
      <c t="n" s="5" r="C25">
        <v>0</v>
      </c>
      <c t="n" s="5" r="D25">
        <v>1292</v>
      </c>
      <c t="n" s="5" r="E25">
        <v>0</v>
      </c>
    </row>
    <row spans="1:5" r="26">
      <c t="s" s="4" r="A26">
        <v>97</v>
      </c>
      <c t="n" s="5" r="B26">
        <v>-9129</v>
      </c>
      <c t="n" s="5" r="C26">
        <v>-10033</v>
      </c>
      <c t="n" s="5" r="D26">
        <v>-18712</v>
      </c>
      <c t="n" s="5" r="E26">
        <v>-19022</v>
      </c>
    </row>
    <row spans="1:5" r="27">
      <c t="s" s="4" r="A27">
        <v>98</v>
      </c>
      <c t="n" s="5" r="B27">
        <v>0</v>
      </c>
      <c t="n" s="5" r="C27">
        <v>0</v>
      </c>
      <c t="n" s="5" r="D27">
        <v>-54</v>
      </c>
      <c t="n" s="5" r="E27">
        <v>0</v>
      </c>
    </row>
    <row spans="1:5" r="28">
      <c t="s" s="4" r="A28">
        <v>99</v>
      </c>
      <c t="n" s="5" r="B28">
        <v>-1323</v>
      </c>
      <c t="n" s="5" r="C28">
        <v>0</v>
      </c>
      <c t="n" s="5" r="D28">
        <v>0</v>
      </c>
      <c t="n" s="5" r="E28">
        <v>0</v>
      </c>
    </row>
    <row spans="1:5" r="29">
      <c t="s" s="4" r="A29">
        <v>100</v>
      </c>
      <c t="n" s="5" r="B29">
        <v>-8</v>
      </c>
      <c t="n" s="5" r="C29">
        <v>-51</v>
      </c>
      <c t="n" s="5" r="D29">
        <v>-40</v>
      </c>
      <c t="n" s="5" r="E29">
        <v>-66</v>
      </c>
    </row>
    <row spans="1:5" r="30">
      <c t="s" s="4" r="A30">
        <v>101</v>
      </c>
      <c t="n" s="5" r="B30">
        <v>8952</v>
      </c>
      <c t="n" s="5" r="C30">
        <v>4736</v>
      </c>
      <c t="n" s="5" r="D30">
        <v>9008</v>
      </c>
      <c t="n" s="5" r="E30">
        <v>511</v>
      </c>
    </row>
    <row spans="1:5" r="31">
      <c t="s" s="4" r="A31">
        <v>102</v>
      </c>
      <c t="n" s="5" r="B31">
        <v>172</v>
      </c>
      <c t="n" s="5" r="C31">
        <v>-211</v>
      </c>
      <c t="n" s="5" r="D31">
        <v>-309</v>
      </c>
      <c t="n" s="5" r="E31">
        <v>-437</v>
      </c>
    </row>
    <row spans="1:5" r="32">
      <c t="s" s="4" r="A32">
        <v>103</v>
      </c>
      <c t="n" s="5" r="B32">
        <v>9124</v>
      </c>
      <c t="n" s="5" r="C32">
        <v>4525</v>
      </c>
      <c t="n" s="5" r="D32">
        <v>8699</v>
      </c>
      <c t="n" s="5" r="E32">
        <v>74</v>
      </c>
    </row>
    <row spans="1:5" r="33">
      <c t="s" s="4" r="A33">
        <v>104</v>
      </c>
      <c t="n" s="5" r="B33">
        <v>-125</v>
      </c>
      <c t="n" s="5" r="C33">
        <v>182</v>
      </c>
      <c t="n" s="5" r="D33">
        <v>22</v>
      </c>
      <c t="n" s="5" r="E33">
        <v>587</v>
      </c>
    </row>
    <row spans="1:5" r="34">
      <c t="s" s="4" r="A34">
        <v>105</v>
      </c>
      <c t="n" s="5" r="B34">
        <v>-2275</v>
      </c>
      <c t="n" s="5" r="C34">
        <v>-1210</v>
      </c>
      <c t="n" s="5" r="D34">
        <v>-2203</v>
      </c>
      <c t="n" s="5" r="E34">
        <v>-42</v>
      </c>
    </row>
    <row spans="1:5" r="35">
      <c t="s" s="4" r="A35">
        <v>106</v>
      </c>
      <c t="n" s="5" r="B35">
        <v>6724</v>
      </c>
      <c t="n" s="5" r="C35">
        <v>3497</v>
      </c>
      <c t="n" s="5" r="D35">
        <v>6518</v>
      </c>
      <c t="n" s="5" r="E35">
        <v>619</v>
      </c>
    </row>
    <row spans="1:5" r="36">
      <c t="s" s="4" r="A36">
        <v>107</v>
      </c>
      <c t="n" s="5" r="B36">
        <v>-198</v>
      </c>
      <c t="n" s="5" r="C36">
        <v>0</v>
      </c>
      <c t="n" s="5" r="D36">
        <v>-198</v>
      </c>
      <c t="n" s="5" r="E36">
        <v>0</v>
      </c>
    </row>
    <row spans="1:5" r="37">
      <c t="s" s="4" r="A37">
        <v>108</v>
      </c>
      <c t="n" s="7" r="B37">
        <v>6526</v>
      </c>
      <c t="n" s="7" r="C37">
        <v>3497</v>
      </c>
      <c t="n" s="7" r="D37">
        <v>6320</v>
      </c>
      <c t="n" s="7" r="E37">
        <v>619</v>
      </c>
    </row>
    <row spans="1:5" r="38">
      <c t="s" s="3" r="A38">
        <v>109</v>
      </c>
    </row>
    <row spans="1:5" r="39">
      <c t="s" s="4" r="A39">
        <v>108</v>
      </c>
      <c t="n" s="8" r="B39">
        <v>0.27</v>
      </c>
      <c t="n" s="8" r="C39">
        <v>0.14</v>
      </c>
      <c t="n" s="8" r="D39">
        <v>0.26</v>
      </c>
      <c t="n" s="8" r="E39">
        <v>0.03</v>
      </c>
    </row>
    <row spans="1:5" r="40">
      <c t="s" s="4" r="A40">
        <v>110</v>
      </c>
      <c t="n" s="5" r="B40">
        <v>24017</v>
      </c>
      <c t="n" s="5" r="C40">
        <v>25291</v>
      </c>
      <c t="n" s="5" r="D40">
        <v>24043</v>
      </c>
      <c t="n" s="5" r="E40">
        <v>23808</v>
      </c>
    </row>
    <row spans="1:5" r="41">
      <c t="s" s="3" r="A41">
        <v>111</v>
      </c>
    </row>
    <row spans="1:5" r="42">
      <c t="s" s="4" r="A42">
        <v>108</v>
      </c>
      <c t="n" s="8" r="B42">
        <v>0.27</v>
      </c>
      <c t="n" s="8" r="C42">
        <v>0.14</v>
      </c>
      <c t="n" s="8" r="D42">
        <v>0.26</v>
      </c>
      <c t="n" s="8" r="E42">
        <v>0.02</v>
      </c>
    </row>
    <row spans="1:5" r="43">
      <c t="s" s="4" r="A43">
        <v>112</v>
      </c>
      <c t="n" s="5" r="B43">
        <v>24773</v>
      </c>
      <c t="n" s="5" r="C43">
        <v>34396</v>
      </c>
      <c t="n" s="5" r="D43">
        <v>32519</v>
      </c>
      <c t="n" s="5" r="E43">
        <v>32749</v>
      </c>
    </row>
    <row spans="1:5" r="44">
      <c t="s" s="4" r="A44">
        <v>113</v>
      </c>
      <c t="n" s="8" r="B44">
        <v>0.1</v>
      </c>
      <c t="n" s="8" r="C44">
        <v>0.05</v>
      </c>
      <c t="n" s="8" r="D44">
        <v>0.15</v>
      </c>
      <c t="n" s="9" r="E44">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0</v>
      </c>
      <c t="s" s="2" r="B1">
        <v>75</v>
      </c>
      <c t="s" s="2" r="D1">
        <v>1</v>
      </c>
    </row>
    <row spans="1:5" r="2">
      <c t="s" s="2" r="B2">
        <v>2</v>
      </c>
      <c t="s" s="2" r="C2">
        <v>76</v>
      </c>
      <c t="s" s="2" r="D2">
        <v>2</v>
      </c>
      <c t="s" s="2" r="E2">
        <v>76</v>
      </c>
    </row>
    <row spans="1:5" r="3">
      <c t="s" s="3" r="A3">
        <v>441</v>
      </c>
    </row>
    <row spans="1:5" r="4">
      <c t="s" s="4" r="A4">
        <v>106</v>
      </c>
      <c t="n" s="7" r="B4">
        <v>6724</v>
      </c>
      <c t="n" s="7" r="C4">
        <v>3497</v>
      </c>
      <c t="n" s="7" r="D4">
        <v>6518</v>
      </c>
      <c t="n" s="7" r="E4">
        <v>619</v>
      </c>
    </row>
    <row spans="1:5" r="5">
      <c t="s" s="4" r="A5">
        <v>442</v>
      </c>
      <c t="n" s="5" r="B5">
        <v>-198</v>
      </c>
      <c t="n" s="5" r="C5">
        <v>0</v>
      </c>
      <c t="n" s="5" r="D5">
        <v>-198</v>
      </c>
      <c t="n" s="5" r="E5">
        <v>0</v>
      </c>
    </row>
    <row spans="1:5" r="6">
      <c t="s" s="4" r="A6">
        <v>443</v>
      </c>
      <c t="n" s="5" r="B6">
        <v>-4042</v>
      </c>
      <c t="n" s="5" r="C6">
        <v>-2227</v>
      </c>
      <c t="n" s="5" r="D6">
        <v>-2643</v>
      </c>
      <c t="n" s="5" r="E6">
        <v>1917</v>
      </c>
    </row>
    <row spans="1:5" r="7">
      <c t="s" s="4" r="A7">
        <v>444</v>
      </c>
      <c t="n" s="5" r="B7">
        <v>6460</v>
      </c>
      <c t="n" s="5" r="C7">
        <v>3492</v>
      </c>
      <c t="n" s="5" r="D7">
        <v>6259</v>
      </c>
      <c t="n" s="5" r="E7">
        <v>611</v>
      </c>
    </row>
    <row spans="1:5" r="8">
      <c t="s" s="4" r="A8">
        <v>445</v>
      </c>
      <c t="n" s="5" r="B8">
        <v>0</v>
      </c>
      <c t="n" s="5" r="C8">
        <v>1210</v>
      </c>
      <c t="n" s="5" r="D8">
        <v>2203</v>
      </c>
      <c t="n" s="5" r="E8">
        <v>42</v>
      </c>
    </row>
    <row spans="1:5" r="9">
      <c t="s" s="4" r="A9">
        <v>446</v>
      </c>
      <c t="n" s="5" r="B9">
        <v>198</v>
      </c>
      <c t="n" s="5" r="C9">
        <v>0</v>
      </c>
      <c t="n" s="5" r="D9">
        <v>0</v>
      </c>
      <c t="n" s="5" r="E9">
        <v>0</v>
      </c>
    </row>
    <row spans="1:5" r="10">
      <c t="s" s="4" r="A10">
        <v>447</v>
      </c>
      <c t="n" s="7" r="B10">
        <v>6658</v>
      </c>
      <c t="n" s="7" r="C10">
        <v>4702</v>
      </c>
      <c t="n" s="7" r="D10">
        <v>8462</v>
      </c>
      <c t="n" s="7" r="E10">
        <v>653</v>
      </c>
    </row>
    <row spans="1:5" r="11">
      <c t="s" s="3" r="A11">
        <v>448</v>
      </c>
    </row>
    <row spans="1:5" r="12">
      <c t="s" s="4" r="A12">
        <v>110</v>
      </c>
      <c t="n" s="5" r="B12">
        <v>24017</v>
      </c>
      <c t="n" s="5" r="C12">
        <v>25291</v>
      </c>
      <c t="n" s="5" r="D12">
        <v>24043</v>
      </c>
      <c t="n" s="5" r="E12">
        <v>23808</v>
      </c>
    </row>
    <row spans="1:5" r="13">
      <c t="s" s="4" r="A13">
        <v>449</v>
      </c>
      <c t="n" s="5" r="B13">
        <v>0</v>
      </c>
      <c t="n" s="5" r="C13">
        <v>9105</v>
      </c>
      <c t="n" s="5" r="D13">
        <v>8476</v>
      </c>
      <c t="n" s="5" r="E13">
        <v>8941</v>
      </c>
    </row>
    <row spans="1:5" r="14">
      <c t="s" s="4" r="A14">
        <v>450</v>
      </c>
      <c t="n" s="5" r="B14">
        <v>756</v>
      </c>
      <c t="n" s="5" r="C14">
        <v>0</v>
      </c>
      <c t="n" s="5" r="D14">
        <v>0</v>
      </c>
      <c t="n" s="5" r="E14">
        <v>0</v>
      </c>
    </row>
    <row spans="1:5" r="15">
      <c t="s" s="4" r="A15">
        <v>112</v>
      </c>
      <c t="n" s="5" r="B15">
        <v>24773</v>
      </c>
      <c t="n" s="5" r="C15">
        <v>34396</v>
      </c>
      <c t="n" s="5" r="D15">
        <v>32519</v>
      </c>
      <c t="n" s="5" r="E15">
        <v>32749</v>
      </c>
    </row>
    <row spans="1:5" r="16">
      <c t="s" s="3" r="A16">
        <v>109</v>
      </c>
    </row>
    <row spans="1:5" r="17">
      <c t="s" s="4" r="A17">
        <v>451</v>
      </c>
      <c t="n" s="8" r="B17">
        <v>0.27</v>
      </c>
      <c t="n" s="8" r="C17">
        <v>0.14</v>
      </c>
      <c t="n" s="8" r="D17">
        <v>0.26</v>
      </c>
      <c t="n" s="8" r="E17">
        <v>0.03</v>
      </c>
    </row>
    <row spans="1:5" r="18">
      <c t="s" s="3" r="A18">
        <v>111</v>
      </c>
    </row>
    <row spans="1:5" r="19">
      <c t="s" s="4" r="A19">
        <v>451</v>
      </c>
      <c t="n" s="8" r="B19">
        <v>0.27</v>
      </c>
      <c t="n" s="8" r="C19">
        <v>0.14</v>
      </c>
      <c t="n" s="8" r="D19">
        <v>0.26</v>
      </c>
      <c t="n" s="8" r="E19">
        <v>0.02</v>
      </c>
    </row>
    <row spans="1:5" r="20">
      <c t="s" s="4" r="A20">
        <v>124</v>
      </c>
    </row>
    <row spans="1:5" r="21">
      <c t="s" s="3" r="A21">
        <v>441</v>
      </c>
    </row>
    <row spans="1:5" r="22">
      <c t="s" s="4" r="A22">
        <v>452</v>
      </c>
      <c t="n" s="7" r="B22">
        <v>-2418</v>
      </c>
      <c t="n" s="7" r="C22">
        <v>-1265</v>
      </c>
      <c t="n" s="7" r="D22">
        <v>-3616</v>
      </c>
      <c t="n" s="7" r="E22">
        <v>-2528</v>
      </c>
    </row>
    <row spans="1:5" r="23">
      <c t="s" s="4" r="A23">
        <v>453</v>
      </c>
    </row>
    <row spans="1:5" r="24">
      <c t="s" s="3" r="A24">
        <v>441</v>
      </c>
    </row>
    <row spans="1:5" r="25">
      <c t="s" s="4" r="A25">
        <v>452</v>
      </c>
      <c t="n" s="5" r="B25">
        <v>-35</v>
      </c>
      <c t="n" s="5" r="C25">
        <v>0</v>
      </c>
      <c t="n" s="5" r="D25">
        <v>-35</v>
      </c>
      <c t="n" s="5" r="E25">
        <v>0</v>
      </c>
    </row>
    <row spans="1:5" r="26">
      <c t="s" s="4" r="A26">
        <v>443</v>
      </c>
      <c t="n" s="5" r="B26">
        <v>-9</v>
      </c>
      <c t="n" s="5" r="C26">
        <v>0</v>
      </c>
      <c t="n" s="5" r="D26">
        <v>-3</v>
      </c>
      <c t="n" s="5" r="E26">
        <v>0</v>
      </c>
    </row>
    <row spans="1:5" r="27">
      <c t="s" s="4" r="A27">
        <v>454</v>
      </c>
    </row>
    <row spans="1:5" r="28">
      <c t="s" s="3" r="A28">
        <v>441</v>
      </c>
    </row>
    <row spans="1:5" r="29">
      <c t="s" s="4" r="A29">
        <v>452</v>
      </c>
      <c t="n" s="5" r="B29">
        <v>-8</v>
      </c>
      <c t="n" s="5" r="C29">
        <v>-5</v>
      </c>
      <c t="n" s="5" r="D29">
        <v>-13</v>
      </c>
      <c t="n" s="5" r="E29">
        <v>-8</v>
      </c>
    </row>
    <row spans="1:5" r="30">
      <c t="s" s="4" r="A30">
        <v>443</v>
      </c>
      <c t="n" s="5" r="B30">
        <v>-14</v>
      </c>
      <c t="n" s="5" r="C30">
        <v>0</v>
      </c>
      <c t="n" s="5" r="D30">
        <v>-10</v>
      </c>
      <c t="n" s="5" r="E30">
        <v>0</v>
      </c>
    </row>
    <row spans="1:5" r="31">
      <c t="s" s="4" r="A31">
        <v>454</v>
      </c>
    </row>
    <row spans="1:5" r="32">
      <c t="s" s="3" r="A32">
        <v>441</v>
      </c>
    </row>
    <row spans="1:5" r="33">
      <c t="s" s="4" r="A33">
        <v>444</v>
      </c>
      <c t="n" s="5" r="B33">
        <v>22</v>
      </c>
      <c t="n" s="5" r="C33">
        <v>13</v>
      </c>
      <c t="n" s="5" r="D33">
        <v>23</v>
      </c>
      <c t="n" s="5" r="E33">
        <v>8</v>
      </c>
    </row>
    <row spans="1:5" r="34">
      <c t="s" s="4" r="A34">
        <v>453</v>
      </c>
    </row>
    <row spans="1:5" r="35">
      <c t="s" s="3" r="A35">
        <v>441</v>
      </c>
    </row>
    <row spans="1:5" r="36">
      <c t="s" s="4" r="A36">
        <v>444</v>
      </c>
      <c t="n" s="7" r="B36">
        <v>44</v>
      </c>
      <c t="n" s="7" r="C36">
        <v>0</v>
      </c>
      <c t="n" s="7" r="D36">
        <v>38</v>
      </c>
      <c t="n" s="7" r="E36">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5</v>
      </c>
      <c t="s" s="2" r="B1">
        <v>75</v>
      </c>
      <c t="s" s="2" r="D1">
        <v>1</v>
      </c>
    </row>
    <row spans="1:5" r="2">
      <c t="s" s="2" r="B2">
        <v>2</v>
      </c>
      <c t="s" s="2" r="C2">
        <v>76</v>
      </c>
      <c t="s" s="2" r="D2">
        <v>2</v>
      </c>
      <c t="s" s="2" r="E2">
        <v>76</v>
      </c>
    </row>
    <row spans="1:5" r="3">
      <c t="s" s="3" r="A3">
        <v>456</v>
      </c>
    </row>
    <row spans="1:5" r="4">
      <c t="s" s="4" r="A4">
        <v>457</v>
      </c>
      <c t="n" s="7" r="B4">
        <v>6460</v>
      </c>
      <c t="n" s="7" r="C4">
        <v>3492</v>
      </c>
      <c t="n" s="7" r="D4">
        <v>6259</v>
      </c>
      <c t="n" s="7" r="E4">
        <v>611</v>
      </c>
    </row>
    <row spans="1:5" r="5">
      <c t="s" s="4" r="A5">
        <v>446</v>
      </c>
      <c t="n" s="5" r="B5">
        <v>198</v>
      </c>
      <c t="n" s="5" r="C5">
        <v>0</v>
      </c>
      <c t="n" s="5" r="D5">
        <v>0</v>
      </c>
      <c t="n" s="5" r="E5">
        <v>0</v>
      </c>
    </row>
    <row spans="1:5" r="6">
      <c t="s" s="4" r="A6">
        <v>123</v>
      </c>
      <c t="n" s="7" r="B6">
        <v>2341</v>
      </c>
      <c t="n" s="7" r="C6">
        <v>13</v>
      </c>
      <c t="n" s="7" r="D6">
        <v>259</v>
      </c>
      <c t="n" s="7" r="E6">
        <v>8</v>
      </c>
    </row>
    <row spans="1:5" r="7">
      <c t="s" s="3" r="A7">
        <v>458</v>
      </c>
    </row>
    <row spans="1:5" r="8">
      <c t="s" s="4" r="A8">
        <v>459</v>
      </c>
      <c t="n" s="5" r="B8">
        <v>8478</v>
      </c>
      <c t="n" s="5" r="C8">
        <v>68</v>
      </c>
      <c t="n" s="5" r="D8">
        <v>417</v>
      </c>
      <c t="n" s="5" r="E8">
        <v>64</v>
      </c>
    </row>
    <row spans="1:5" r="9">
      <c t="s" s="4" r="A9">
        <v>453</v>
      </c>
    </row>
    <row spans="1:5" r="10">
      <c t="s" s="3" r="A10">
        <v>456</v>
      </c>
    </row>
    <row spans="1:5" r="11">
      <c t="s" s="4" r="A11">
        <v>457</v>
      </c>
      <c t="n" s="7" r="B11">
        <v>44</v>
      </c>
      <c t="n" s="7" r="C11">
        <v>0</v>
      </c>
      <c t="n" s="7" r="D11">
        <v>38</v>
      </c>
      <c t="n" s="7" r="E11">
        <v>0</v>
      </c>
    </row>
    <row spans="1:5" r="12">
      <c t="s" s="3" r="A12">
        <v>458</v>
      </c>
    </row>
    <row spans="1:5" r="13">
      <c t="s" s="4" r="A13">
        <v>459</v>
      </c>
      <c t="n" s="5" r="B13">
        <v>27</v>
      </c>
      <c t="n" s="5" r="C13">
        <v>0</v>
      </c>
      <c t="n" s="5" r="D13">
        <v>14</v>
      </c>
      <c t="n" s="5" r="E13">
        <v>0</v>
      </c>
    </row>
    <row spans="1:5" r="14">
      <c t="s" s="4" r="A14">
        <v>454</v>
      </c>
    </row>
    <row spans="1:5" r="15">
      <c t="s" s="3" r="A15">
        <v>456</v>
      </c>
    </row>
    <row spans="1:5" r="16">
      <c t="s" s="4" r="A16">
        <v>457</v>
      </c>
      <c t="n" s="7" r="B16">
        <v>22</v>
      </c>
      <c t="n" s="7" r="C16">
        <v>13</v>
      </c>
      <c t="n" s="7" r="D16">
        <v>23</v>
      </c>
      <c t="n" s="7" r="E16">
        <v>8</v>
      </c>
    </row>
    <row spans="1:5" r="17">
      <c t="s" s="3" r="A17">
        <v>458</v>
      </c>
    </row>
    <row spans="1:5" r="18">
      <c t="s" s="4" r="A18">
        <v>459</v>
      </c>
      <c t="n" s="5" r="B18">
        <v>14</v>
      </c>
      <c t="n" s="5" r="C18">
        <v>68</v>
      </c>
      <c t="n" s="5" r="D18">
        <v>25</v>
      </c>
      <c t="n" s="5" r="E18">
        <v>64</v>
      </c>
    </row>
    <row spans="1:5" r="19">
      <c t="s" s="4" r="A19">
        <v>460</v>
      </c>
    </row>
    <row spans="1:5" r="20">
      <c t="s" s="3" r="A20">
        <v>456</v>
      </c>
    </row>
    <row spans="1:5" r="21">
      <c t="s" s="4" r="A21">
        <v>105</v>
      </c>
      <c t="n" s="7" r="B21">
        <v>2275</v>
      </c>
      <c t="n" s="7" r="C21">
        <v>0</v>
      </c>
      <c t="n" s="7" r="D21">
        <v>0</v>
      </c>
      <c t="n" s="7" r="E21">
        <v>0</v>
      </c>
    </row>
    <row spans="1:5" r="22">
      <c t="s" s="3" r="A22">
        <v>458</v>
      </c>
    </row>
    <row spans="1:5" r="23">
      <c t="s" s="4" r="A23">
        <v>459</v>
      </c>
      <c t="n" s="5" r="B23">
        <v>8437</v>
      </c>
      <c t="n" s="5" r="C23">
        <v>0</v>
      </c>
      <c t="n" s="5" r="D23">
        <v>0</v>
      </c>
      <c t="n" s="5" r="E23">
        <v>0</v>
      </c>
    </row>
    <row spans="1:5" r="24">
      <c t="s" s="4" r="A24">
        <v>72</v>
      </c>
    </row>
    <row spans="1:5" r="25">
      <c t="s" s="3" r="A25">
        <v>456</v>
      </c>
    </row>
    <row spans="1:5" r="26">
      <c t="s" s="4" r="A26">
        <v>446</v>
      </c>
      <c t="n" s="7" r="B26">
        <v>0</v>
      </c>
      <c t="n" s="7" r="C26">
        <v>0</v>
      </c>
      <c t="n" s="7" r="D26">
        <v>198</v>
      </c>
      <c t="n" s="7" r="E26">
        <v>0</v>
      </c>
    </row>
    <row spans="1:5" r="27">
      <c t="s" s="3" r="A27">
        <v>458</v>
      </c>
    </row>
    <row spans="1:5" r="28">
      <c t="s" s="4" r="A28">
        <v>459</v>
      </c>
      <c t="n" s="5" r="B28">
        <v>0</v>
      </c>
      <c t="n" s="5" r="C28">
        <v>0</v>
      </c>
      <c t="n" s="5" r="D28">
        <v>378</v>
      </c>
      <c t="n" s="5" r="E28">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61</v>
      </c>
      <c t="s" s="2" r="B1">
        <v>1</v>
      </c>
      <c t="s" s="2" r="C1">
        <v>462</v>
      </c>
    </row>
    <row spans="1:3" r="2">
      <c t="s" s="2" r="B2">
        <v>2</v>
      </c>
      <c t="s" s="2" r="C2">
        <v>23</v>
      </c>
    </row>
    <row spans="1:3" r="3">
      <c t="s" s="3" r="A3">
        <v>463</v>
      </c>
    </row>
    <row spans="1:3" r="4">
      <c t="s" s="4" r="A4">
        <v>41</v>
      </c>
      <c t="n" s="7" r="B4">
        <v>762358</v>
      </c>
      <c t="n" s="7" r="C4">
        <v>765230</v>
      </c>
    </row>
    <row spans="1:3" r="5">
      <c t="s" s="4" r="A5">
        <v>464</v>
      </c>
    </row>
    <row spans="1:3" r="6">
      <c t="s" s="3" r="A6">
        <v>463</v>
      </c>
    </row>
    <row spans="1:3" r="7">
      <c t="s" s="4" r="A7">
        <v>465</v>
      </c>
      <c t="n" s="7" r="B7">
        <v>56000</v>
      </c>
    </row>
    <row spans="1:3" r="8">
      <c t="s" s="4" r="A8">
        <v>466</v>
      </c>
      <c t="s" s="4" r="B8">
        <v>467</v>
      </c>
    </row>
    <row spans="1:3" r="9">
      <c t="s" s="4" r="A9">
        <v>468</v>
      </c>
      <c t="n" s="7" r="B9">
        <v>8</v>
      </c>
    </row>
    <row spans="1:3" r="10">
      <c t="s" s="4" r="A10">
        <v>469</v>
      </c>
    </row>
    <row spans="1:3" r="11">
      <c t="s" s="3" r="A11">
        <v>463</v>
      </c>
    </row>
    <row spans="1:3" r="12">
      <c t="s" s="4" r="A12">
        <v>465</v>
      </c>
      <c t="n" s="7" r="C12">
        <v>80000</v>
      </c>
    </row>
    <row spans="1:3" r="13">
      <c t="s" s="4" r="A13">
        <v>466</v>
      </c>
      <c t="s" s="4" r="C13">
        <v>470</v>
      </c>
    </row>
    <row spans="1:3" r="14">
      <c t="s" s="4" r="A14">
        <v>468</v>
      </c>
      <c t="n" s="7" r="C14">
        <v>93</v>
      </c>
    </row>
    <row spans="1:3" r="15">
      <c t="s" s="4" r="A15">
        <v>471</v>
      </c>
    </row>
    <row spans="1:3" r="16">
      <c t="s" s="3" r="A16">
        <v>463</v>
      </c>
    </row>
    <row spans="1:3" r="17">
      <c t="s" s="4" r="A17">
        <v>465</v>
      </c>
      <c t="n" s="7" r="C17">
        <v>69000</v>
      </c>
    </row>
    <row spans="1:3" r="18">
      <c t="s" s="4" r="A18">
        <v>466</v>
      </c>
      <c t="s" s="4" r="C18">
        <v>472</v>
      </c>
    </row>
    <row spans="1:3" r="19">
      <c t="s" s="4" r="A19">
        <v>468</v>
      </c>
      <c t="n" s="7" r="C19">
        <v>19</v>
      </c>
    </row>
    <row spans="1:3" r="20">
      <c t="s" s="4" r="A20">
        <v>473</v>
      </c>
    </row>
    <row spans="1:3" r="21">
      <c t="s" s="3" r="A21">
        <v>463</v>
      </c>
    </row>
    <row spans="1:3" r="22">
      <c t="s" s="4" r="A22">
        <v>465</v>
      </c>
      <c t="n" s="7" r="C22">
        <v>148500</v>
      </c>
    </row>
    <row spans="1:3" r="23">
      <c t="s" s="4" r="A23">
        <v>466</v>
      </c>
      <c t="s" s="4" r="C23">
        <v>349</v>
      </c>
    </row>
    <row spans="1:3" r="24">
      <c t="s" s="4" r="A24">
        <v>468</v>
      </c>
      <c t="n" s="7" r="C24">
        <v>33</v>
      </c>
    </row>
    <row spans="1:3" r="25">
      <c t="s" s="4" r="A25">
        <v>428</v>
      </c>
    </row>
    <row spans="1:3" r="26">
      <c t="s" s="3" r="A26">
        <v>463</v>
      </c>
    </row>
    <row spans="1:3" r="27">
      <c t="s" s="4" r="A27">
        <v>41</v>
      </c>
      <c t="n" s="5" r="B27">
        <v>70000</v>
      </c>
      <c t="n" s="5" r="C27">
        <v>0</v>
      </c>
    </row>
    <row spans="1:3" r="28">
      <c t="s" s="4" r="A28">
        <v>424</v>
      </c>
    </row>
    <row spans="1:3" r="29">
      <c t="s" s="3" r="A29">
        <v>463</v>
      </c>
    </row>
    <row spans="1:3" r="30">
      <c t="s" s="4" r="A30">
        <v>41</v>
      </c>
      <c t="n" s="5" r="B30">
        <v>80000</v>
      </c>
      <c t="n" s="5" r="C30">
        <v>80000</v>
      </c>
    </row>
    <row spans="1:3" r="31">
      <c t="s" s="4" r="A31">
        <v>423</v>
      </c>
    </row>
    <row spans="1:3" r="32">
      <c t="s" s="3" r="A32">
        <v>463</v>
      </c>
    </row>
    <row spans="1:3" r="33">
      <c t="s" s="4" r="A33">
        <v>41</v>
      </c>
      <c t="n" s="5" r="B33">
        <v>0</v>
      </c>
      <c t="n" s="5" r="C33">
        <v>69000</v>
      </c>
    </row>
    <row spans="1:3" r="34">
      <c t="s" s="4" r="A34">
        <v>433</v>
      </c>
    </row>
    <row spans="1:3" r="35">
      <c t="s" s="3" r="A35">
        <v>463</v>
      </c>
    </row>
    <row spans="1:3" r="36">
      <c t="s" s="4" r="A36">
        <v>41</v>
      </c>
      <c t="n" s="7" r="B36">
        <v>196599</v>
      </c>
      <c t="n" s="7" r="C36">
        <v>1976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74</v>
      </c>
      <c t="s" s="2" r="B1">
        <v>75</v>
      </c>
      <c t="s" s="2" r="D1">
        <v>1</v>
      </c>
    </row>
    <row spans="1:6" r="2">
      <c t="s" s="2" r="B2">
        <v>2</v>
      </c>
      <c t="s" s="2" r="C2">
        <v>76</v>
      </c>
      <c t="s" s="2" r="D2">
        <v>2</v>
      </c>
      <c t="s" s="2" r="E2">
        <v>76</v>
      </c>
      <c t="s" s="2" r="F2">
        <v>23</v>
      </c>
    </row>
    <row spans="1:6" r="3">
      <c t="s" s="3" r="A3">
        <v>475</v>
      </c>
    </row>
    <row spans="1:6" r="4">
      <c t="s" s="4" r="A4">
        <v>476</v>
      </c>
      <c t="s" s="4" r="B4">
        <v>477</v>
      </c>
      <c t="s" s="4" r="D4">
        <v>477</v>
      </c>
    </row>
    <row spans="1:6" r="5">
      <c t="s" s="3" r="A5">
        <v>24</v>
      </c>
    </row>
    <row spans="1:6" r="6">
      <c t="s" s="4" r="A6">
        <v>34</v>
      </c>
      <c t="n" s="7" r="B6">
        <v>3</v>
      </c>
      <c t="n" s="7" r="D6">
        <v>3</v>
      </c>
      <c t="n" s="7" r="F6">
        <v>35</v>
      </c>
    </row>
    <row spans="1:6" r="7">
      <c t="s" s="3" r="A7">
        <v>478</v>
      </c>
    </row>
    <row spans="1:6" r="8">
      <c t="s" s="4" r="A8">
        <v>479</v>
      </c>
      <c t="n" s="5" r="B8">
        <v>-257</v>
      </c>
      <c t="n" s="7" r="C8">
        <v>-51</v>
      </c>
      <c t="n" s="5" r="D8">
        <v>1028</v>
      </c>
      <c t="n" s="7" r="E8">
        <v>-66</v>
      </c>
    </row>
    <row spans="1:6" r="9">
      <c t="s" s="4" r="A9">
        <v>100</v>
      </c>
      <c t="n" s="5" r="B9">
        <v>-8</v>
      </c>
      <c t="n" s="5" r="C9">
        <v>-51</v>
      </c>
      <c t="n" s="5" r="D9">
        <v>-40</v>
      </c>
      <c t="n" s="5" r="E9">
        <v>-66</v>
      </c>
    </row>
    <row spans="1:6" r="10">
      <c t="s" s="4" r="A10">
        <v>99</v>
      </c>
      <c t="n" s="5" r="B10">
        <v>-1323</v>
      </c>
      <c t="n" s="5" r="C10">
        <v>0</v>
      </c>
      <c t="n" s="5" r="D10">
        <v>0</v>
      </c>
      <c t="n" s="5" r="E10">
        <v>0</v>
      </c>
    </row>
    <row spans="1:6" r="11">
      <c t="s" s="4" r="A11">
        <v>480</v>
      </c>
      <c t="n" s="5" r="B11">
        <v>1074</v>
      </c>
      <c t="n" s="5" r="C11">
        <v>0</v>
      </c>
      <c t="n" s="5" r="D11">
        <v>1068</v>
      </c>
      <c t="n" s="5" r="E11">
        <v>0</v>
      </c>
    </row>
    <row spans="1:6" r="12">
      <c t="s" s="4" r="A12">
        <v>481</v>
      </c>
    </row>
    <row spans="1:6" r="13">
      <c t="s" s="3" r="A13">
        <v>24</v>
      </c>
    </row>
    <row spans="1:6" r="14">
      <c t="s" s="4" r="A14">
        <v>34</v>
      </c>
      <c t="n" s="5" r="B14">
        <v>3</v>
      </c>
      <c t="n" s="5" r="D14">
        <v>3</v>
      </c>
      <c t="n" s="5" r="F14">
        <v>35</v>
      </c>
    </row>
    <row spans="1:6" r="15">
      <c t="s" s="4" r="A15">
        <v>482</v>
      </c>
    </row>
    <row spans="1:6" r="16">
      <c t="s" s="3" r="A16">
        <v>478</v>
      </c>
    </row>
    <row spans="1:6" r="17">
      <c t="s" s="4" r="A17">
        <v>479</v>
      </c>
      <c t="n" s="5" r="B17">
        <v>-388</v>
      </c>
      <c t="n" s="5" r="C17">
        <v>0</v>
      </c>
      <c t="n" s="5" r="D17">
        <v>-1017</v>
      </c>
      <c t="n" s="5" r="E17">
        <v>0</v>
      </c>
    </row>
    <row spans="1:6" r="18">
      <c t="s" s="4" r="A18">
        <v>483</v>
      </c>
    </row>
    <row spans="1:6" r="19">
      <c t="s" s="3" r="A19">
        <v>478</v>
      </c>
    </row>
    <row spans="1:6" r="20">
      <c t="s" s="4" r="A20">
        <v>479</v>
      </c>
      <c t="n" s="5" r="B20">
        <v>373</v>
      </c>
      <c t="n" s="5" r="C20">
        <v>0</v>
      </c>
      <c t="n" s="5" r="D20">
        <v>680</v>
      </c>
      <c t="n" s="5" r="E20">
        <v>0</v>
      </c>
    </row>
    <row spans="1:6" r="21">
      <c t="s" s="4" r="A21">
        <v>484</v>
      </c>
    </row>
    <row spans="1:6" r="22">
      <c t="s" s="3" r="A22">
        <v>478</v>
      </c>
    </row>
    <row spans="1:6" r="23">
      <c t="s" s="4" r="A23">
        <v>479</v>
      </c>
      <c t="n" s="5" r="B23">
        <v>-31</v>
      </c>
      <c t="n" s="5" r="C23">
        <v>0</v>
      </c>
      <c t="n" s="5" r="D23">
        <v>23</v>
      </c>
      <c t="n" s="5" r="E23">
        <v>0</v>
      </c>
    </row>
    <row spans="1:6" r="24">
      <c t="s" s="4" r="A24">
        <v>485</v>
      </c>
    </row>
    <row spans="1:6" r="25">
      <c t="s" s="3" r="A25">
        <v>478</v>
      </c>
    </row>
    <row spans="1:6" r="26">
      <c t="s" s="4" r="A26">
        <v>479</v>
      </c>
      <c t="n" s="5" r="B26">
        <v>797</v>
      </c>
      <c t="n" s="5" r="C26">
        <v>0</v>
      </c>
      <c t="n" s="5" r="D26">
        <v>844</v>
      </c>
      <c t="n" s="5" r="E26">
        <v>0</v>
      </c>
    </row>
    <row spans="1:6" r="27">
      <c t="s" s="4" r="A27">
        <v>486</v>
      </c>
    </row>
    <row spans="1:6" r="28">
      <c t="s" s="3" r="A28">
        <v>478</v>
      </c>
    </row>
    <row spans="1:6" r="29">
      <c t="s" s="4" r="A29">
        <v>479</v>
      </c>
      <c t="n" s="5" r="B29">
        <v>-75</v>
      </c>
      <c t="n" s="5" r="C29">
        <v>0</v>
      </c>
      <c t="n" s="5" r="D29">
        <v>-75</v>
      </c>
      <c t="n" s="5" r="E29">
        <v>0</v>
      </c>
    </row>
    <row spans="1:6" r="30">
      <c t="s" s="4" r="A30">
        <v>487</v>
      </c>
    </row>
    <row spans="1:6" r="31">
      <c t="s" s="3" r="A31">
        <v>478</v>
      </c>
    </row>
    <row spans="1:6" r="32">
      <c t="s" s="4" r="A32">
        <v>479</v>
      </c>
      <c t="n" s="5" r="B32">
        <v>-828</v>
      </c>
      <c t="n" s="5" r="C32">
        <v>0</v>
      </c>
      <c t="n" s="5" r="D32">
        <v>560</v>
      </c>
      <c t="n" s="5" r="E32">
        <v>0</v>
      </c>
    </row>
    <row spans="1:6" r="33">
      <c t="s" s="4" r="A33">
        <v>488</v>
      </c>
    </row>
    <row spans="1:6" r="34">
      <c t="s" s="3" r="A34">
        <v>478</v>
      </c>
    </row>
    <row spans="1:6" r="35">
      <c t="s" s="4" r="A35">
        <v>479</v>
      </c>
      <c t="n" s="5" r="B35">
        <v>-97</v>
      </c>
      <c t="n" s="5" r="C35">
        <v>0</v>
      </c>
      <c t="n" s="5" r="D35">
        <v>53</v>
      </c>
      <c t="n" s="5" r="E35">
        <v>0</v>
      </c>
    </row>
    <row spans="1:6" r="36">
      <c t="s" s="4" r="A36">
        <v>489</v>
      </c>
    </row>
    <row spans="1:6" r="37">
      <c t="s" s="3" r="A37">
        <v>24</v>
      </c>
    </row>
    <row spans="1:6" r="38">
      <c t="s" s="4" r="A38">
        <v>34</v>
      </c>
      <c t="n" s="5" r="B38">
        <v>3</v>
      </c>
      <c t="n" s="5" r="D38">
        <v>3</v>
      </c>
      <c t="n" s="7" r="F38">
        <v>35</v>
      </c>
    </row>
    <row spans="1:6" r="39">
      <c t="s" s="4" r="A39">
        <v>490</v>
      </c>
    </row>
    <row spans="1:6" r="40">
      <c t="s" s="3" r="A40">
        <v>478</v>
      </c>
    </row>
    <row spans="1:6" r="41">
      <c t="s" s="4" r="A41">
        <v>479</v>
      </c>
      <c t="n" s="5" r="B41">
        <v>-1427</v>
      </c>
      <c t="n" s="5" r="C41">
        <v>-51</v>
      </c>
      <c t="n" s="5" r="D41">
        <v>-496</v>
      </c>
      <c t="n" s="5" r="E41">
        <v>-66</v>
      </c>
    </row>
    <row spans="1:6" r="42">
      <c t="s" s="4" r="A42">
        <v>491</v>
      </c>
    </row>
    <row spans="1:6" r="43">
      <c t="s" s="3" r="A43">
        <v>478</v>
      </c>
    </row>
    <row spans="1:6" r="44">
      <c t="s" s="4" r="A44">
        <v>479</v>
      </c>
      <c t="n" s="7" r="B44">
        <v>-8</v>
      </c>
      <c t="n" s="7" r="C44">
        <v>-51</v>
      </c>
      <c t="n" s="7" r="D44">
        <v>-40</v>
      </c>
      <c t="n" s="7" r="E44">
        <v>-6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92</v>
      </c>
      <c t="s" s="2" r="B1">
        <v>2</v>
      </c>
      <c t="s" s="2" r="C1">
        <v>23</v>
      </c>
      <c t="s" s="2" r="D1">
        <v>76</v>
      </c>
      <c t="s" s="2" r="E1">
        <v>493</v>
      </c>
    </row>
    <row spans="1:5" r="2">
      <c t="s" s="3" r="A2">
        <v>494</v>
      </c>
    </row>
    <row spans="1:5" r="3">
      <c t="s" s="4" r="A3">
        <v>495</v>
      </c>
      <c t="n" s="7" r="B3">
        <v>3</v>
      </c>
      <c t="n" s="7" r="C3">
        <v>35</v>
      </c>
    </row>
    <row spans="1:5" r="4">
      <c t="s" s="4" r="A4">
        <v>496</v>
      </c>
      <c t="n" s="5" r="B4">
        <v>3</v>
      </c>
      <c t="n" s="5" r="C4">
        <v>35</v>
      </c>
    </row>
    <row spans="1:5" r="5">
      <c t="s" s="3" r="A5">
        <v>497</v>
      </c>
    </row>
    <row spans="1:5" r="6">
      <c t="s" s="4" r="A6">
        <v>498</v>
      </c>
      <c t="n" s="5" r="B6">
        <v>180467</v>
      </c>
      <c t="n" s="5" r="C6">
        <v>171439</v>
      </c>
      <c t="n" s="7" r="D6">
        <v>178232</v>
      </c>
      <c t="n" s="7" r="E6">
        <v>143776</v>
      </c>
    </row>
    <row spans="1:5" r="7">
      <c t="s" s="4" r="A7">
        <v>499</v>
      </c>
      <c t="n" s="5" r="B7">
        <v>180467</v>
      </c>
      <c t="n" s="5" r="C7">
        <v>171439</v>
      </c>
    </row>
    <row spans="1:5" r="8">
      <c t="s" s="4" r="A8">
        <v>500</v>
      </c>
      <c t="n" s="5" r="B8">
        <v>29372</v>
      </c>
      <c t="n" s="5" r="C8">
        <v>29646</v>
      </c>
    </row>
    <row spans="1:5" r="9">
      <c t="s" s="4" r="A9">
        <v>501</v>
      </c>
      <c t="n" s="5" r="B9">
        <v>29372</v>
      </c>
      <c t="n" s="5" r="C9">
        <v>29646</v>
      </c>
    </row>
    <row spans="1:5" r="10">
      <c t="s" s="4" r="A10">
        <v>502</v>
      </c>
      <c t="n" s="5" r="B10">
        <v>13184</v>
      </c>
      <c t="n" s="5" r="C10">
        <v>12382</v>
      </c>
    </row>
    <row spans="1:5" r="11">
      <c t="s" s="4" r="A11">
        <v>503</v>
      </c>
      <c t="n" s="5" r="B11">
        <v>13184</v>
      </c>
      <c t="n" s="5" r="C11">
        <v>12382</v>
      </c>
    </row>
    <row spans="1:5" r="12">
      <c t="s" s="4" r="A12">
        <v>504</v>
      </c>
      <c t="n" s="5" r="B12">
        <v>8098</v>
      </c>
      <c t="n" s="5" r="C12">
        <v>8098</v>
      </c>
    </row>
    <row spans="1:5" r="13">
      <c t="s" s="4" r="A13">
        <v>505</v>
      </c>
      <c t="n" s="5" r="B13">
        <v>649</v>
      </c>
      <c t="n" s="5" r="C13">
        <v>541</v>
      </c>
    </row>
    <row spans="1:5" r="14">
      <c t="s" s="4" r="A14">
        <v>506</v>
      </c>
      <c t="n" s="5" r="B14">
        <v>649</v>
      </c>
      <c t="n" s="5" r="C14">
        <v>541</v>
      </c>
    </row>
    <row spans="1:5" r="15">
      <c t="s" s="4" r="A15">
        <v>507</v>
      </c>
      <c t="n" s="5" r="B15">
        <v>8077</v>
      </c>
      <c t="n" s="5" r="C15">
        <v>5504</v>
      </c>
    </row>
    <row spans="1:5" r="16">
      <c t="s" s="4" r="A16">
        <v>508</v>
      </c>
      <c t="n" s="5" r="B16">
        <v>8077</v>
      </c>
      <c t="n" s="5" r="C16">
        <v>5504</v>
      </c>
    </row>
    <row spans="1:5" r="17">
      <c t="s" s="3" r="A17">
        <v>509</v>
      </c>
    </row>
    <row spans="1:5" r="18">
      <c t="s" s="4" r="A18">
        <v>41</v>
      </c>
      <c t="n" s="5" r="B18">
        <v>762358</v>
      </c>
      <c t="n" s="5" r="C18">
        <v>765230</v>
      </c>
    </row>
    <row spans="1:5" r="19">
      <c t="s" s="4" r="A19">
        <v>510</v>
      </c>
      <c t="n" s="5" r="B19">
        <v>30685</v>
      </c>
      <c t="n" s="5" r="C19">
        <v>29273</v>
      </c>
    </row>
    <row spans="1:5" r="20">
      <c t="s" s="4" r="A20">
        <v>511</v>
      </c>
      <c t="n" s="5" r="B20">
        <v>30685</v>
      </c>
      <c t="n" s="5" r="C20">
        <v>29273</v>
      </c>
    </row>
    <row spans="1:5" r="21">
      <c t="s" s="4" r="A21">
        <v>512</v>
      </c>
      <c t="n" s="5" r="B21">
        <v>3021</v>
      </c>
      <c t="n" s="5" r="C21">
        <v>1425</v>
      </c>
    </row>
    <row spans="1:5" r="22">
      <c t="s" s="4" r="A22">
        <v>513</v>
      </c>
      <c t="n" s="5" r="B22">
        <v>3021</v>
      </c>
      <c t="n" s="5" r="C22">
        <v>1425</v>
      </c>
    </row>
    <row spans="1:5" r="23">
      <c t="s" s="4" r="A23">
        <v>45</v>
      </c>
      <c t="n" s="5" r="B23">
        <v>1343</v>
      </c>
      <c t="n" s="5" r="C23">
        <v>896</v>
      </c>
    </row>
    <row spans="1:5" r="24">
      <c t="s" s="4" r="A24">
        <v>514</v>
      </c>
      <c t="n" s="5" r="B24">
        <v>1343</v>
      </c>
      <c t="n" s="5" r="C24">
        <v>896</v>
      </c>
    </row>
    <row spans="1:5" r="25">
      <c t="s" s="4" r="A25">
        <v>46</v>
      </c>
      <c t="n" s="5" r="B25">
        <v>2404</v>
      </c>
      <c t="n" s="5" r="C25">
        <v>2546</v>
      </c>
    </row>
    <row spans="1:5" r="26">
      <c t="s" s="4" r="A26">
        <v>515</v>
      </c>
      <c t="n" s="5" r="B26">
        <v>2404</v>
      </c>
      <c t="n" s="5" r="C26">
        <v>2546</v>
      </c>
    </row>
    <row spans="1:5" r="27">
      <c t="s" s="4" r="A27">
        <v>516</v>
      </c>
      <c t="n" s="5" r="B27">
        <v>1142</v>
      </c>
      <c t="n" s="5" r="C27">
        <v>954</v>
      </c>
    </row>
    <row spans="1:5" r="28">
      <c t="s" s="4" r="A28">
        <v>517</v>
      </c>
      <c t="n" s="5" r="B28">
        <v>1142</v>
      </c>
      <c t="n" s="5" r="C28">
        <v>954</v>
      </c>
    </row>
    <row spans="1:5" r="29">
      <c t="s" s="4" r="A29">
        <v>518</v>
      </c>
    </row>
    <row spans="1:5" r="30">
      <c t="s" s="3" r="A30">
        <v>497</v>
      </c>
    </row>
    <row spans="1:5" r="31">
      <c t="s" s="4" r="A31">
        <v>519</v>
      </c>
      <c t="n" s="5" r="B31">
        <v>9890</v>
      </c>
      <c t="n" s="5" r="C31">
        <v>10295</v>
      </c>
    </row>
    <row spans="1:5" r="32">
      <c t="s" s="3" r="A32">
        <v>509</v>
      </c>
    </row>
    <row spans="1:5" r="33">
      <c t="s" s="4" r="A33">
        <v>520</v>
      </c>
      <c t="n" s="5" r="B33">
        <v>739506</v>
      </c>
      <c t="n" s="5" r="C33">
        <v>747659</v>
      </c>
    </row>
    <row spans="1:5" r="34">
      <c t="s" s="4" r="A34">
        <v>521</v>
      </c>
    </row>
    <row spans="1:5" r="35">
      <c t="s" s="3" r="A35">
        <v>497</v>
      </c>
    </row>
    <row spans="1:5" r="36">
      <c t="s" s="4" r="A36">
        <v>519</v>
      </c>
      <c t="n" s="5" r="B36">
        <v>10931</v>
      </c>
      <c t="n" s="5" r="C36">
        <v>11378</v>
      </c>
    </row>
    <row spans="1:5" r="37">
      <c t="s" s="3" r="A37">
        <v>509</v>
      </c>
    </row>
    <row spans="1:5" r="38">
      <c t="s" s="4" r="A38">
        <v>520</v>
      </c>
      <c t="n" s="7" r="B38">
        <v>817350</v>
      </c>
      <c t="n" s="7" r="C38">
        <v>8263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2</v>
      </c>
      <c t="s" s="2" r="B1">
        <v>1</v>
      </c>
    </row>
    <row spans="1:3" r="2">
      <c t="s" s="2" r="B2">
        <v>2</v>
      </c>
      <c t="s" s="2" r="C2">
        <v>23</v>
      </c>
    </row>
    <row spans="1:3" r="3">
      <c t="s" s="3" r="A3">
        <v>523</v>
      </c>
    </row>
    <row spans="1:3" r="4">
      <c t="s" s="4" r="A4">
        <v>524</v>
      </c>
      <c t="s" s="4" r="B4">
        <v>525</v>
      </c>
    </row>
    <row spans="1:3" r="5">
      <c t="s" s="4" r="A5">
        <v>30</v>
      </c>
      <c t="n" s="7" r="B5">
        <v>8098</v>
      </c>
      <c t="n" s="7" r="C5">
        <v>8098</v>
      </c>
    </row>
    <row spans="1:3" r="6">
      <c t="s" s="4" r="A6">
        <v>41</v>
      </c>
      <c t="n" s="7" r="B6">
        <v>762358</v>
      </c>
      <c t="n" s="7" r="C6">
        <v>765230</v>
      </c>
    </row>
    <row spans="1:3" r="7">
      <c t="s" s="4" r="A7">
        <v>518</v>
      </c>
    </row>
    <row spans="1:3" r="8">
      <c t="s" s="3" r="A8">
        <v>523</v>
      </c>
    </row>
    <row spans="1:3" r="9">
      <c t="s" s="4" r="A9">
        <v>526</v>
      </c>
      <c t="s" s="4" r="B9">
        <v>527</v>
      </c>
      <c t="s" s="4" r="C9">
        <v>528</v>
      </c>
    </row>
    <row spans="1:3" r="10">
      <c t="s" s="4" r="A10">
        <v>529</v>
      </c>
      <c t="s" s="4" r="B10">
        <v>530</v>
      </c>
      <c t="s" s="4" r="C10">
        <v>531</v>
      </c>
    </row>
    <row spans="1:3" r="11">
      <c t="s" s="4" r="A11">
        <v>521</v>
      </c>
    </row>
    <row spans="1:3" r="12">
      <c t="s" s="3" r="A12">
        <v>523</v>
      </c>
    </row>
    <row spans="1:3" r="13">
      <c t="s" s="4" r="A13">
        <v>526</v>
      </c>
      <c t="s" s="4" r="B13">
        <v>532</v>
      </c>
      <c t="s" s="4" r="C13">
        <v>533</v>
      </c>
    </row>
    <row spans="1:3" r="14">
      <c t="s" s="4" r="A14">
        <v>529</v>
      </c>
      <c t="s" s="4" r="B14">
        <v>534</v>
      </c>
      <c t="s" s="4" r="C14">
        <v>5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6"/>
    <col customWidth="1" max="7" min="7" width="16"/>
  </cols>
  <sheetData>
    <row spans="1:7" r="1">
      <c t="s" s="1" r="A1">
        <v>536</v>
      </c>
      <c t="s" s="2" r="B1">
        <v>75</v>
      </c>
      <c t="s" s="2" r="D1">
        <v>1</v>
      </c>
      <c t="s" s="2" r="F1">
        <v>537</v>
      </c>
      <c t="s" s="2" r="G1">
        <v>538</v>
      </c>
    </row>
    <row spans="1:7" r="2">
      <c t="s" s="2" r="B2">
        <v>2</v>
      </c>
      <c t="s" s="2" r="C2">
        <v>76</v>
      </c>
      <c t="s" s="2" r="D2">
        <v>2</v>
      </c>
      <c t="s" s="2" r="E2">
        <v>76</v>
      </c>
      <c t="s" s="2" r="F2">
        <v>23</v>
      </c>
      <c t="s" s="2" r="G2">
        <v>2</v>
      </c>
    </row>
    <row spans="1:7" r="3">
      <c t="s" s="3" r="A3">
        <v>539</v>
      </c>
    </row>
    <row spans="1:7" r="4">
      <c t="s" s="4" r="A4">
        <v>540</v>
      </c>
      <c t="n" s="5" r="B4">
        <v>113000</v>
      </c>
      <c t="n" s="5" r="C4">
        <v>0</v>
      </c>
      <c t="n" s="5" r="D4">
        <v>345000</v>
      </c>
      <c t="n" s="5" r="E4">
        <v>0</v>
      </c>
    </row>
    <row spans="1:7" r="5">
      <c t="s" s="4" r="A5">
        <v>541</v>
      </c>
      <c t="n" s="7" r="B5">
        <v>1800000</v>
      </c>
      <c t="n" s="7" r="D5">
        <v>5856000</v>
      </c>
    </row>
    <row spans="1:7" r="6">
      <c t="s" s="4" r="A6">
        <v>542</v>
      </c>
      <c t="n" s="8" r="B6">
        <v>16.23</v>
      </c>
      <c t="n" s="8" r="D6">
        <v>16.97</v>
      </c>
    </row>
    <row spans="1:7" r="7">
      <c t="s" s="4" r="A7">
        <v>543</v>
      </c>
      <c t="n" s="5" r="D7">
        <v>30000</v>
      </c>
    </row>
    <row spans="1:7" r="8">
      <c t="s" s="4" r="A8">
        <v>544</v>
      </c>
      <c t="n" s="7" r="B8">
        <v>497000</v>
      </c>
      <c t="n" s="7" r="D8">
        <v>497000</v>
      </c>
      <c t="n" s="7" r="G8">
        <v>497000</v>
      </c>
    </row>
    <row spans="1:7" r="9">
      <c t="s" s="4" r="A9">
        <v>53</v>
      </c>
      <c t="n" s="7" r="B9">
        <v>126600000</v>
      </c>
      <c t="n" s="7" r="D9">
        <v>126600000</v>
      </c>
      <c t="n" s="7" r="F9">
        <v>149555000</v>
      </c>
      <c t="n" s="7" r="G9">
        <v>126600000</v>
      </c>
    </row>
    <row spans="1:7" r="10">
      <c t="s" s="4" r="A10">
        <v>341</v>
      </c>
      <c t="s" s="4" r="B10">
        <v>342</v>
      </c>
      <c t="s" s="4" r="D10">
        <v>342</v>
      </c>
      <c t="s" s="4" r="F10">
        <v>342</v>
      </c>
      <c t="s" s="4" r="G10">
        <v>342</v>
      </c>
    </row>
    <row spans="1:7" r="11">
      <c t="s" s="4" r="A11">
        <v>148</v>
      </c>
      <c t="n" s="7" r="D11">
        <v>18241000</v>
      </c>
    </row>
    <row spans="1:7" r="12">
      <c t="s" s="4" r="A12">
        <v>105</v>
      </c>
      <c t="n" s="7" r="B12">
        <v>-2275000</v>
      </c>
      <c t="n" s="7" r="C12">
        <v>-1210000</v>
      </c>
      <c t="n" s="5" r="D12">
        <v>-2203000</v>
      </c>
      <c t="n" s="7" r="E12">
        <v>-42000</v>
      </c>
    </row>
    <row spans="1:7" r="13">
      <c t="s" s="4" r="A13">
        <v>545</v>
      </c>
      <c t="n" s="7" r="B13">
        <v>859000</v>
      </c>
      <c t="n" s="5" r="C13">
        <v>456000</v>
      </c>
      <c t="n" s="7" r="D13">
        <v>1300000</v>
      </c>
      <c t="n" s="5" r="E13">
        <v>895000</v>
      </c>
    </row>
    <row spans="1:7" r="14">
      <c t="s" s="4" r="A14">
        <v>546</v>
      </c>
    </row>
    <row spans="1:7" r="15">
      <c t="s" s="3" r="A15">
        <v>539</v>
      </c>
    </row>
    <row spans="1:7" r="16">
      <c t="s" s="4" r="A16">
        <v>341</v>
      </c>
      <c t="s" s="4" r="B16">
        <v>547</v>
      </c>
      <c t="s" s="4" r="D16">
        <v>547</v>
      </c>
      <c t="s" s="4" r="F16">
        <v>548</v>
      </c>
      <c t="s" s="4" r="G16">
        <v>547</v>
      </c>
    </row>
    <row spans="1:7" r="17">
      <c t="s" s="4" r="A17">
        <v>148</v>
      </c>
      <c t="n" s="7" r="F17">
        <v>47300000</v>
      </c>
      <c t="n" s="7" r="G17">
        <v>27400000</v>
      </c>
    </row>
    <row spans="1:7" r="18">
      <c t="s" s="4" r="A18">
        <v>549</v>
      </c>
    </row>
    <row spans="1:7" r="19">
      <c t="s" s="3" r="A19">
        <v>539</v>
      </c>
    </row>
    <row spans="1:7" r="20">
      <c t="s" s="4" r="A20">
        <v>550</v>
      </c>
      <c t="n" s="5" r="B20">
        <v>365000</v>
      </c>
      <c t="n" s="5" r="D20">
        <v>365000</v>
      </c>
      <c t="n" s="5" r="G20">
        <v>365000</v>
      </c>
    </row>
    <row spans="1:7" r="21">
      <c t="s" s="4" r="A21">
        <v>551</v>
      </c>
      <c t="n" s="7" r="B21">
        <v>328000</v>
      </c>
      <c t="n" s="5" r="C21">
        <v>1100000</v>
      </c>
      <c t="n" s="7" r="D21">
        <v>730000</v>
      </c>
      <c t="n" s="5" r="E21">
        <v>1100000</v>
      </c>
    </row>
    <row spans="1:7" r="22">
      <c t="s" s="4" r="A22">
        <v>552</v>
      </c>
      <c t="n" s="5" r="B22">
        <v>3200000</v>
      </c>
      <c t="n" s="7" r="D22">
        <v>3200000</v>
      </c>
      <c t="n" s="7" r="G22">
        <v>3200000</v>
      </c>
    </row>
    <row spans="1:7" r="23">
      <c t="s" s="4" r="A23">
        <v>553</v>
      </c>
      <c t="s" s="4" r="D23">
        <v>554</v>
      </c>
    </row>
    <row spans="1:7" r="24">
      <c t="s" s="4" r="A24">
        <v>555</v>
      </c>
    </row>
    <row spans="1:7" r="25">
      <c t="s" s="3" r="A25">
        <v>539</v>
      </c>
    </row>
    <row spans="1:7" r="26">
      <c t="s" s="4" r="A26">
        <v>551</v>
      </c>
      <c t="n" s="5" r="B26">
        <v>226000</v>
      </c>
      <c t="n" s="5" r="C26">
        <v>1000000</v>
      </c>
      <c t="n" s="7" r="D26">
        <v>628000</v>
      </c>
      <c t="n" s="5" r="E26">
        <v>1000000</v>
      </c>
    </row>
    <row spans="1:7" r="27">
      <c t="s" s="4" r="A27">
        <v>556</v>
      </c>
    </row>
    <row spans="1:7" r="28">
      <c t="s" s="3" r="A28">
        <v>539</v>
      </c>
    </row>
    <row spans="1:7" r="29">
      <c t="s" s="4" r="A29">
        <v>551</v>
      </c>
      <c t="n" s="7" r="B29">
        <v>102000</v>
      </c>
      <c t="n" s="7" r="C29">
        <v>49000</v>
      </c>
      <c t="n" s="7" r="D29">
        <v>102000</v>
      </c>
      <c t="n" s="7" r="E29">
        <v>49000</v>
      </c>
    </row>
    <row spans="1:7" r="30">
      <c t="s" s="4" r="A30">
        <v>557</v>
      </c>
    </row>
    <row spans="1:7" r="31">
      <c t="s" s="3" r="A31">
        <v>539</v>
      </c>
    </row>
    <row spans="1:7" r="32">
      <c t="s" s="4" r="A32">
        <v>558</v>
      </c>
      <c t="n" s="5" r="B32">
        <v>3000</v>
      </c>
      <c t="n" s="5" r="D32">
        <v>3000</v>
      </c>
      <c t="n" s="5" r="G32">
        <v>3000</v>
      </c>
    </row>
    <row spans="1:7" r="33">
      <c t="s" s="4" r="A33">
        <v>559</v>
      </c>
    </row>
    <row spans="1:7" r="34">
      <c t="s" s="3" r="A34">
        <v>539</v>
      </c>
    </row>
    <row spans="1:7" r="35">
      <c t="s" s="4" r="A35">
        <v>558</v>
      </c>
      <c t="n" s="5" r="B35">
        <v>6000</v>
      </c>
      <c t="n" s="5" r="D35">
        <v>6000</v>
      </c>
      <c t="n" s="5" r="G35">
        <v>6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42"/>
    <col customWidth="1" max="5" min="5" width="24"/>
    <col customWidth="1" max="6" min="6" width="31"/>
    <col customWidth="1" max="7" min="7" width="42"/>
    <col customWidth="1" max="8" min="8" width="31"/>
    <col customWidth="1" max="9" min="9" width="32"/>
    <col customWidth="1" max="10" min="10" width="24"/>
    <col customWidth="1" max="11" min="11" width="26"/>
    <col customWidth="1" max="12" min="12" width="21"/>
  </cols>
  <sheetData>
    <row spans="1:12" r="1">
      <c t="s" s="1" r="A1">
        <v>560</v>
      </c>
      <c t="s" s="2" r="B1">
        <v>561</v>
      </c>
      <c t="s" s="2" r="C1">
        <v>562</v>
      </c>
      <c t="s" s="2" r="D1">
        <v>563</v>
      </c>
      <c t="s" s="2" r="E1">
        <v>564</v>
      </c>
      <c t="s" s="2" r="F1">
        <v>565</v>
      </c>
      <c t="s" s="2" r="G1">
        <v>563</v>
      </c>
      <c t="s" s="2" r="H1">
        <v>565</v>
      </c>
      <c t="s" s="2" r="I1">
        <v>566</v>
      </c>
      <c t="s" s="2" r="J1">
        <v>567</v>
      </c>
      <c t="s" s="2" r="K1">
        <v>382</v>
      </c>
      <c t="s" s="2" r="L1">
        <v>568</v>
      </c>
    </row>
    <row spans="1:12" r="2">
      <c t="s" s="3" r="A2">
        <v>569</v>
      </c>
    </row>
    <row spans="1:12" r="3">
      <c t="s" s="4" r="A3">
        <v>570</v>
      </c>
      <c t="n" s="5" r="B3">
        <v>200000</v>
      </c>
    </row>
    <row spans="1:12" r="4">
      <c t="s" s="4" r="A4">
        <v>571</v>
      </c>
      <c t="n" s="7" r="B4">
        <v>3100</v>
      </c>
    </row>
    <row spans="1:12" r="5">
      <c t="s" s="4" r="A5">
        <v>137</v>
      </c>
      <c t="n" s="7" r="G5">
        <v>3104</v>
      </c>
    </row>
    <row spans="1:12" r="6">
      <c t="s" s="4" r="A6">
        <v>142</v>
      </c>
      <c t="n" s="7" r="F6">
        <v>1200</v>
      </c>
      <c t="n" s="7" r="G6">
        <v>3663</v>
      </c>
      <c t="n" s="7" r="H6">
        <v>2500</v>
      </c>
    </row>
    <row spans="1:12" r="7">
      <c t="s" s="4" r="A7">
        <v>572</v>
      </c>
      <c t="n" s="8" r="D7">
        <v>0.1</v>
      </c>
      <c t="n" s="8" r="E7">
        <v>0.05</v>
      </c>
      <c t="n" s="8" r="F7">
        <v>0.05</v>
      </c>
      <c t="n" s="8" r="G7">
        <v>0.15</v>
      </c>
      <c t="n" s="9" r="H7">
        <v>0.1</v>
      </c>
    </row>
    <row spans="1:12" r="8">
      <c t="s" s="4" r="A8">
        <v>573</v>
      </c>
      <c t="n" s="5" r="C8">
        <v>350000</v>
      </c>
    </row>
    <row spans="1:12" r="9">
      <c t="s" s="4" r="A9">
        <v>135</v>
      </c>
      <c t="n" s="7" r="G9">
        <v>435</v>
      </c>
    </row>
    <row spans="1:12" r="10">
      <c t="s" s="4" r="A10">
        <v>574</v>
      </c>
      <c t="n" s="7" r="L10">
        <v>100000</v>
      </c>
    </row>
    <row spans="1:12" r="11">
      <c t="s" s="4" r="A11">
        <v>575</v>
      </c>
      <c t="n" s="5" r="D11">
        <v>0</v>
      </c>
      <c t="n" s="5" r="G11">
        <v>471064</v>
      </c>
      <c t="n" s="5" r="I11">
        <v>1400000</v>
      </c>
    </row>
    <row spans="1:12" r="12">
      <c t="s" s="4" r="A12">
        <v>576</v>
      </c>
      <c t="n" s="7" r="G12">
        <v>8100</v>
      </c>
      <c t="n" s="7" r="I12">
        <v>24200</v>
      </c>
    </row>
    <row spans="1:12" r="13">
      <c t="s" s="4" r="A13">
        <v>341</v>
      </c>
      <c t="s" s="4" r="D13">
        <v>342</v>
      </c>
      <c t="s" s="4" r="G13">
        <v>342</v>
      </c>
      <c t="s" s="4" r="I13">
        <v>342</v>
      </c>
      <c t="s" s="4" r="K13">
        <v>342</v>
      </c>
    </row>
    <row spans="1:12" r="14">
      <c t="s" s="4" r="A14">
        <v>577</v>
      </c>
      <c t="n" s="5" r="D14">
        <v>2</v>
      </c>
      <c t="n" s="5" r="G14">
        <v>2</v>
      </c>
      <c t="n" s="5" r="I14">
        <v>2</v>
      </c>
      <c t="n" s="5" r="K14">
        <v>2</v>
      </c>
    </row>
    <row spans="1:12" r="15">
      <c t="s" s="4" r="A15">
        <v>60</v>
      </c>
      <c t="n" s="7" r="D15">
        <v>-4483</v>
      </c>
      <c t="n" s="7" r="G15">
        <v>-4483</v>
      </c>
      <c t="n" s="7" r="I15">
        <v>-4483</v>
      </c>
      <c t="n" s="7" r="K15">
        <v>-4461</v>
      </c>
    </row>
    <row spans="1:12" r="16">
      <c t="s" s="4" r="A16">
        <v>104</v>
      </c>
      <c t="n" s="5" r="D16">
        <v>-125</v>
      </c>
      <c t="n" s="7" r="F16">
        <v>182</v>
      </c>
      <c t="n" s="5" r="G16">
        <v>22</v>
      </c>
      <c t="n" s="7" r="H16">
        <v>587</v>
      </c>
    </row>
    <row spans="1:12" r="17">
      <c t="s" s="4" r="A17">
        <v>125</v>
      </c>
    </row>
    <row spans="1:12" r="18">
      <c t="s" s="3" r="A18">
        <v>569</v>
      </c>
    </row>
    <row spans="1:12" r="19">
      <c t="s" s="4" r="A19">
        <v>137</v>
      </c>
      <c t="n" s="5" r="G19">
        <v>3102</v>
      </c>
    </row>
    <row spans="1:12" r="20">
      <c t="s" s="4" r="A20">
        <v>135</v>
      </c>
      <c t="n" s="5" r="D20">
        <v>368</v>
      </c>
      <c t="n" s="5" r="F20">
        <v>266</v>
      </c>
      <c t="n" s="5" r="G20">
        <v>435</v>
      </c>
      <c t="n" s="5" r="H20">
        <v>266</v>
      </c>
    </row>
    <row spans="1:12" r="21">
      <c t="s" s="4" r="A21">
        <v>126</v>
      </c>
    </row>
    <row spans="1:12" r="22">
      <c t="s" s="3" r="A22">
        <v>569</v>
      </c>
    </row>
    <row spans="1:12" r="23">
      <c t="s" s="4" r="A23">
        <v>142</v>
      </c>
      <c t="n" s="5" r="D23">
        <v>-2461</v>
      </c>
      <c t="n" s="5" r="G23">
        <v>3663</v>
      </c>
    </row>
    <row spans="1:12" r="24">
      <c t="s" s="4" r="A24">
        <v>454</v>
      </c>
    </row>
    <row spans="1:12" r="25">
      <c t="s" s="3" r="A25">
        <v>569</v>
      </c>
    </row>
    <row spans="1:12" r="26">
      <c t="s" s="4" r="A26">
        <v>552</v>
      </c>
      <c t="n" s="5" r="D26">
        <v>931</v>
      </c>
      <c t="n" s="7" r="G26">
        <v>931</v>
      </c>
      <c t="n" s="5" r="I26">
        <v>931</v>
      </c>
    </row>
    <row spans="1:12" r="27">
      <c t="s" s="4" r="A27">
        <v>553</v>
      </c>
      <c t="s" s="4" r="G27">
        <v>578</v>
      </c>
    </row>
    <row spans="1:12" r="28">
      <c t="s" s="4" r="A28">
        <v>579</v>
      </c>
    </row>
    <row spans="1:12" r="29">
      <c t="s" s="3" r="A29">
        <v>569</v>
      </c>
    </row>
    <row spans="1:12" r="30">
      <c t="s" s="4" r="A30">
        <v>135</v>
      </c>
      <c t="n" s="5" r="D30">
        <v>78</v>
      </c>
      <c t="n" s="5" r="F30">
        <v>69</v>
      </c>
      <c t="n" s="7" r="G30">
        <v>145</v>
      </c>
      <c t="n" s="5" r="H30">
        <v>69</v>
      </c>
    </row>
    <row spans="1:12" r="31">
      <c t="s" s="4" r="A31">
        <v>580</v>
      </c>
    </row>
    <row spans="1:12" r="32">
      <c t="s" s="3" r="A32">
        <v>569</v>
      </c>
    </row>
    <row spans="1:12" r="33">
      <c t="s" s="4" r="A33">
        <v>135</v>
      </c>
      <c t="n" s="5" r="D33">
        <v>153</v>
      </c>
      <c t="n" s="7" r="F33">
        <v>197</v>
      </c>
      <c t="n" s="5" r="G33">
        <v>153</v>
      </c>
      <c t="n" s="7" r="H33">
        <v>197</v>
      </c>
    </row>
    <row spans="1:12" r="34">
      <c t="s" s="4" r="A34">
        <v>453</v>
      </c>
    </row>
    <row spans="1:12" r="35">
      <c t="s" s="3" r="A35">
        <v>569</v>
      </c>
    </row>
    <row spans="1:12" r="36">
      <c t="s" s="4" r="A36">
        <v>552</v>
      </c>
      <c t="n" s="5" r="D36">
        <v>5700</v>
      </c>
      <c t="n" s="7" r="G36">
        <v>5700</v>
      </c>
      <c t="n" s="7" r="I36">
        <v>5700</v>
      </c>
    </row>
    <row spans="1:12" r="37">
      <c t="s" s="4" r="A37">
        <v>553</v>
      </c>
      <c t="s" s="4" r="G37">
        <v>581</v>
      </c>
    </row>
    <row spans="1:12" r="38">
      <c t="s" s="4" r="A38">
        <v>582</v>
      </c>
    </row>
    <row spans="1:12" r="39">
      <c t="s" s="3" r="A39">
        <v>569</v>
      </c>
    </row>
    <row spans="1:12" r="40">
      <c t="s" s="4" r="A40">
        <v>135</v>
      </c>
      <c t="n" s="7" r="D40">
        <v>137</v>
      </c>
      <c t="n" s="7" r="G40">
        <v>137</v>
      </c>
    </row>
    <row spans="1:12" r="41">
      <c t="s" s="4" r="A41">
        <v>124</v>
      </c>
    </row>
    <row spans="1:12" r="42">
      <c t="s" s="3" r="A42">
        <v>569</v>
      </c>
    </row>
    <row spans="1:12" r="43">
      <c t="s" s="4" r="A43">
        <v>583</v>
      </c>
      <c t="n" s="8" r="J43">
        <v>15.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37"/>
    <col customWidth="1" max="6" min="6" width="21"/>
    <col customWidth="1" max="7" min="7" width="37"/>
    <col customWidth="1" max="8" min="8" width="20"/>
  </cols>
  <sheetData>
    <row spans="1:8" r="1">
      <c t="s" s="1" r="A1">
        <v>584</v>
      </c>
      <c t="s" s="2" r="B1">
        <v>585</v>
      </c>
      <c t="s" s="2" r="C1">
        <v>586</v>
      </c>
      <c t="s" s="2" r="D1">
        <v>335</v>
      </c>
      <c t="s" s="2" r="E1">
        <v>587</v>
      </c>
      <c t="s" s="2" r="F1">
        <v>335</v>
      </c>
      <c t="s" s="2" r="G1">
        <v>588</v>
      </c>
      <c t="s" s="2" r="H1">
        <v>589</v>
      </c>
    </row>
    <row spans="1:8" r="2">
      <c t="s" s="3" r="A2">
        <v>569</v>
      </c>
    </row>
    <row spans="1:8" r="3">
      <c t="s" s="4" r="A3">
        <v>590</v>
      </c>
      <c t="n" s="5" r="C3">
        <v>2600000</v>
      </c>
      <c t="n" s="5" r="E3">
        <v>2600000</v>
      </c>
      <c t="n" s="5" r="H3">
        <v>0</v>
      </c>
    </row>
    <row spans="1:8" r="4">
      <c t="s" s="4" r="A4">
        <v>591</v>
      </c>
      <c t="s" s="4" r="B4">
        <v>592</v>
      </c>
    </row>
    <row spans="1:8" r="5">
      <c t="s" s="4" r="A5">
        <v>593</v>
      </c>
      <c t="n" s="7" r="G5">
        <v>1500</v>
      </c>
    </row>
    <row spans="1:8" r="6">
      <c t="s" s="4" r="A6">
        <v>594</v>
      </c>
      <c t="n" s="10" r="B6">
        <v>1.3228</v>
      </c>
    </row>
    <row spans="1:8" r="7">
      <c t="s" s="4" r="A7">
        <v>595</v>
      </c>
      <c t="n" s="11" r="E7">
        <v>1.375</v>
      </c>
    </row>
    <row spans="1:8" r="8">
      <c t="s" s="4" r="A8">
        <v>596</v>
      </c>
      <c t="n" s="7" r="C8">
        <v>198</v>
      </c>
      <c t="n" s="7" r="D8">
        <v>0</v>
      </c>
      <c t="n" s="7" r="E8">
        <v>198</v>
      </c>
      <c t="n" s="7" r="F8">
        <v>0</v>
      </c>
    </row>
    <row spans="1:8" r="9">
      <c t="s" s="4" r="A9">
        <v>72</v>
      </c>
    </row>
    <row spans="1:8" r="10">
      <c t="s" s="3" r="A10">
        <v>569</v>
      </c>
    </row>
    <row spans="1:8" r="11">
      <c t="s" s="4" r="A11">
        <v>590</v>
      </c>
      <c t="n" s="5" r="G11">
        <v>2600000</v>
      </c>
    </row>
    <row spans="1:8" r="12">
      <c t="s" s="4" r="A12">
        <v>597</v>
      </c>
      <c t="n" s="7" r="G12">
        <v>25</v>
      </c>
    </row>
    <row spans="1:8" r="13">
      <c t="s" s="4" r="A13">
        <v>598</v>
      </c>
      <c t="n" s="12" r="G13">
        <v>24.41</v>
      </c>
    </row>
    <row spans="1:8" r="14">
      <c t="s" s="4" r="A14">
        <v>599</v>
      </c>
      <c t="n" s="7" r="B14">
        <v>62800</v>
      </c>
    </row>
    <row spans="1:8" r="15">
      <c t="s" s="4" r="A15">
        <v>600</v>
      </c>
      <c t="n" s="5" r="C15">
        <v>2600000</v>
      </c>
      <c t="n" s="5" r="E15">
        <v>2600000</v>
      </c>
      <c t="n" s="5" r="H15">
        <v>0</v>
      </c>
    </row>
    <row spans="1:8" r="16">
      <c t="s" s="4" r="A16">
        <v>601</v>
      </c>
      <c t="n" s="8" r="G16">
        <v>18.9</v>
      </c>
    </row>
    <row spans="1:8" r="17">
      <c t="s" s="4" r="A17">
        <v>518</v>
      </c>
    </row>
    <row spans="1:8" r="18">
      <c t="s" s="3" r="A18">
        <v>569</v>
      </c>
    </row>
    <row spans="1:8" r="19">
      <c t="s" s="4" r="A19">
        <v>602</v>
      </c>
      <c t="s" s="4" r="C19">
        <v>603</v>
      </c>
      <c t="s" s="4" r="E19">
        <v>60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0"/>
  </cols>
  <sheetData>
    <row spans="1:2" r="1">
      <c t="s" s="1" r="A1">
        <v>604</v>
      </c>
      <c t="s" s="2" r="B1">
        <v>123</v>
      </c>
    </row>
    <row spans="1:2" r="2">
      <c t="s" s="4" r="A2">
        <v>347</v>
      </c>
    </row>
    <row spans="1:2" r="3">
      <c t="s" s="3" r="A3">
        <v>605</v>
      </c>
    </row>
    <row spans="1:2" r="4">
      <c t="s" s="4" r="A4">
        <v>348</v>
      </c>
      <c t="s" s="4" r="B4">
        <v>349</v>
      </c>
    </row>
    <row spans="1:2" r="5">
      <c t="s" s="4" r="A5">
        <v>350</v>
      </c>
    </row>
    <row spans="1:2" r="6">
      <c t="s" s="3" r="A6">
        <v>605</v>
      </c>
    </row>
    <row spans="1:2" r="7">
      <c t="s" s="4" r="A7">
        <v>348</v>
      </c>
      <c t="s" s="4" r="B7">
        <v>351</v>
      </c>
    </row>
    <row spans="1:2" r="8">
      <c t="s" s="4" r="A8">
        <v>606</v>
      </c>
    </row>
    <row spans="1:2" r="9">
      <c t="s" s="3" r="A9">
        <v>605</v>
      </c>
    </row>
    <row spans="1:2" r="10">
      <c t="s" s="4" r="A10">
        <v>607</v>
      </c>
      <c t="s" s="4" r="B10">
        <v>349</v>
      </c>
    </row>
    <row spans="1:2" r="11">
      <c t="s" s="4" r="A11">
        <v>608</v>
      </c>
    </row>
    <row spans="1:2" r="12">
      <c t="s" s="3" r="A12">
        <v>605</v>
      </c>
    </row>
    <row spans="1:2" r="13">
      <c t="s" s="4" r="A13">
        <v>609</v>
      </c>
      <c t="n" s="7" r="B13">
        <v>10000</v>
      </c>
    </row>
    <row spans="1:2" r="14">
      <c t="s" s="4" r="A14">
        <v>610</v>
      </c>
      <c t="s" s="4" r="B14">
        <v>611</v>
      </c>
    </row>
    <row spans="1:2" r="15">
      <c t="s" s="4" r="A15">
        <v>612</v>
      </c>
    </row>
    <row spans="1:2" r="16">
      <c t="s" s="3" r="A16">
        <v>605</v>
      </c>
    </row>
    <row spans="1:2" r="17">
      <c t="s" s="4" r="A17">
        <v>610</v>
      </c>
      <c t="s" s="4" r="B17">
        <v>6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4</v>
      </c>
      <c t="s" s="2" r="B1">
        <v>75</v>
      </c>
      <c t="s" s="2" r="D1">
        <v>1</v>
      </c>
    </row>
    <row spans="1:5" r="2">
      <c t="s" s="2" r="B2">
        <v>2</v>
      </c>
      <c t="s" s="2" r="C2">
        <v>76</v>
      </c>
      <c t="s" s="2" r="D2">
        <v>2</v>
      </c>
      <c t="s" s="2" r="E2">
        <v>76</v>
      </c>
    </row>
    <row spans="1:5" r="3">
      <c t="s" s="3" r="A3">
        <v>115</v>
      </c>
    </row>
    <row spans="1:5" r="4">
      <c t="s" s="4" r="A4">
        <v>103</v>
      </c>
      <c t="n" s="7" r="B4">
        <v>9124</v>
      </c>
      <c t="n" s="7" r="C4">
        <v>4525</v>
      </c>
      <c t="n" s="7" r="D4">
        <v>8699</v>
      </c>
      <c t="n" s="7" r="E4">
        <v>74</v>
      </c>
    </row>
    <row spans="1:5" r="5">
      <c t="s" s="3" r="A5">
        <v>116</v>
      </c>
    </row>
    <row spans="1:5" r="6">
      <c t="s" s="4" r="A6">
        <v>117</v>
      </c>
      <c t="n" s="5" r="B6">
        <v>0</v>
      </c>
      <c t="n" s="5" r="C6">
        <v>0</v>
      </c>
      <c t="n" s="5" r="D6">
        <v>0</v>
      </c>
      <c t="n" s="5" r="E6">
        <v>0</v>
      </c>
    </row>
    <row spans="1:5" r="7">
      <c t="s" s="4" r="A7">
        <v>118</v>
      </c>
      <c t="n" s="5" r="B7">
        <v>9124</v>
      </c>
      <c t="n" s="5" r="C7">
        <v>4525</v>
      </c>
      <c t="n" s="5" r="D7">
        <v>8699</v>
      </c>
      <c t="n" s="5" r="E7">
        <v>74</v>
      </c>
    </row>
    <row spans="1:5" r="8">
      <c t="s" s="4" r="A8">
        <v>119</v>
      </c>
      <c t="n" s="5" r="B8">
        <v>-125</v>
      </c>
      <c t="n" s="5" r="C8">
        <v>182</v>
      </c>
      <c t="n" s="5" r="D8">
        <v>22</v>
      </c>
      <c t="n" s="5" r="E8">
        <v>587</v>
      </c>
    </row>
    <row spans="1:5" r="9">
      <c t="s" s="4" r="A9">
        <v>120</v>
      </c>
      <c t="n" s="5" r="B9">
        <v>-2275</v>
      </c>
      <c t="n" s="5" r="C9">
        <v>-1210</v>
      </c>
      <c t="n" s="5" r="D9">
        <v>-2203</v>
      </c>
      <c t="n" s="5" r="E9">
        <v>-42</v>
      </c>
    </row>
    <row spans="1:5" r="10">
      <c t="s" s="4" r="A10">
        <v>121</v>
      </c>
      <c t="n" s="7" r="B10">
        <v>6724</v>
      </c>
      <c t="n" s="7" r="C10">
        <v>3497</v>
      </c>
      <c t="n" s="7" r="D10">
        <v>6518</v>
      </c>
      <c t="n" s="7" r="E10">
        <v>6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spans="1:2" r="1">
      <c t="s" s="1" r="A1">
        <v>614</v>
      </c>
      <c t="s" s="2" r="B1">
        <v>1</v>
      </c>
    </row>
    <row spans="1:2" r="2">
      <c t="s" s="2" r="B2">
        <v>615</v>
      </c>
    </row>
    <row spans="1:2" r="3">
      <c t="s" s="3" r="A3">
        <v>243</v>
      </c>
    </row>
    <row spans="1:2" r="4">
      <c t="s" s="4" r="A4">
        <v>616</v>
      </c>
      <c t="n" s="5" r="B4">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 customWidth="1" max="7" min="7" width="14"/>
  </cols>
  <sheetData>
    <row spans="1:7" r="1">
      <c t="s" s="1" r="A1">
        <v>617</v>
      </c>
      <c t="s" s="2" r="B1">
        <v>75</v>
      </c>
      <c t="s" s="2" r="D1">
        <v>1</v>
      </c>
    </row>
    <row spans="1:7" r="2">
      <c t="s" s="2" r="B2">
        <v>2</v>
      </c>
      <c t="s" s="2" r="C2">
        <v>76</v>
      </c>
      <c t="s" s="2" r="D2">
        <v>2</v>
      </c>
      <c t="s" s="2" r="E2">
        <v>76</v>
      </c>
      <c t="s" s="2" r="F2">
        <v>618</v>
      </c>
      <c t="s" s="2" r="G2">
        <v>23</v>
      </c>
    </row>
    <row spans="1:7" r="3">
      <c t="s" s="3" r="A3">
        <v>313</v>
      </c>
    </row>
    <row spans="1:7" r="4">
      <c t="s" s="4" r="A4">
        <v>45</v>
      </c>
      <c t="n" s="7" r="B4">
        <v>1343</v>
      </c>
      <c t="n" s="7" r="D4">
        <v>1343</v>
      </c>
      <c t="n" s="7" r="G4">
        <v>896</v>
      </c>
    </row>
    <row spans="1:7" r="5">
      <c t="s" s="4" r="A5">
        <v>89</v>
      </c>
      <c t="n" s="5" r="B5">
        <v>3042</v>
      </c>
      <c t="n" s="7" r="C5">
        <v>3945</v>
      </c>
      <c t="n" s="5" r="D5">
        <v>6262</v>
      </c>
      <c t="n" s="7" r="E5">
        <v>6139</v>
      </c>
    </row>
    <row spans="1:7" r="6">
      <c t="s" s="4" r="A6">
        <v>46</v>
      </c>
      <c t="n" s="7" r="B6">
        <v>2404</v>
      </c>
      <c t="n" s="7" r="D6">
        <v>2404</v>
      </c>
      <c t="n" s="7" r="G6">
        <v>2546</v>
      </c>
    </row>
    <row spans="1:7" r="7">
      <c t="s" s="4" r="A7">
        <v>619</v>
      </c>
    </row>
    <row spans="1:7" r="8">
      <c t="s" s="3" r="A8">
        <v>313</v>
      </c>
    </row>
    <row spans="1:7" r="9">
      <c t="s" s="4" r="A9">
        <v>620</v>
      </c>
      <c t="s" s="4" r="B9">
        <v>621</v>
      </c>
      <c t="s" s="4" r="D9">
        <v>621</v>
      </c>
    </row>
    <row spans="1:7" r="10">
      <c t="s" s="4" r="A10">
        <v>330</v>
      </c>
    </row>
    <row spans="1:7" r="11">
      <c t="s" s="3" r="A11">
        <v>313</v>
      </c>
    </row>
    <row spans="1:7" r="12">
      <c t="s" s="4" r="A12">
        <v>89</v>
      </c>
      <c t="n" s="5" r="C12">
        <v>3945</v>
      </c>
      <c t="n" s="7" r="F12">
        <v>6139</v>
      </c>
    </row>
    <row spans="1:7" r="13">
      <c t="s" s="4" r="A13">
        <v>622</v>
      </c>
    </row>
    <row spans="1:7" r="14">
      <c t="s" s="3" r="A14">
        <v>313</v>
      </c>
    </row>
    <row spans="1:7" r="15">
      <c t="s" s="4" r="A15">
        <v>89</v>
      </c>
      <c t="n" s="5" r="C15">
        <v>2238</v>
      </c>
      <c t="n" s="5" r="F15">
        <v>4209</v>
      </c>
    </row>
    <row spans="1:7" r="16">
      <c t="s" s="4" r="A16">
        <v>623</v>
      </c>
    </row>
    <row spans="1:7" r="17">
      <c t="s" s="3" r="A17">
        <v>313</v>
      </c>
    </row>
    <row spans="1:7" r="18">
      <c t="s" s="4" r="A18">
        <v>89</v>
      </c>
      <c t="n" s="5" r="C18">
        <v>597</v>
      </c>
      <c t="n" s="5" r="F18">
        <v>820</v>
      </c>
    </row>
    <row spans="1:7" r="19">
      <c t="s" s="4" r="A19">
        <v>624</v>
      </c>
    </row>
    <row spans="1:7" r="20">
      <c t="s" s="3" r="A20">
        <v>313</v>
      </c>
    </row>
    <row spans="1:7" r="21">
      <c t="s" s="4" r="A21">
        <v>89</v>
      </c>
      <c t="n" s="5" r="C21">
        <v>1110</v>
      </c>
      <c t="n" s="5" r="F21">
        <v>1110</v>
      </c>
    </row>
    <row spans="1:7" r="22">
      <c t="s" s="4" r="A22">
        <v>625</v>
      </c>
    </row>
    <row spans="1:7" r="23">
      <c t="s" s="3" r="A23">
        <v>313</v>
      </c>
    </row>
    <row spans="1:7" r="24">
      <c t="s" s="4" r="A24">
        <v>89</v>
      </c>
      <c t="n" s="7" r="C24">
        <v>0</v>
      </c>
      <c t="n" s="7" r="F24">
        <v>0</v>
      </c>
    </row>
    <row spans="1:7" r="25">
      <c t="s" s="4" r="A25">
        <v>626</v>
      </c>
    </row>
    <row spans="1:7" r="26">
      <c t="s" s="3" r="A26">
        <v>313</v>
      </c>
    </row>
    <row spans="1:7" r="27">
      <c t="s" s="4" r="A27">
        <v>89</v>
      </c>
      <c t="n" s="7" r="B27">
        <v>3042</v>
      </c>
      <c t="n" s="7" r="D27">
        <v>6262</v>
      </c>
    </row>
    <row spans="1:7" r="28">
      <c t="s" s="4" r="A28">
        <v>627</v>
      </c>
    </row>
    <row spans="1:7" r="29">
      <c t="s" s="3" r="A29">
        <v>313</v>
      </c>
    </row>
    <row spans="1:7" r="30">
      <c t="s" s="4" r="A30">
        <v>89</v>
      </c>
      <c t="n" s="5" r="B30">
        <v>2164</v>
      </c>
      <c t="n" s="5" r="D30">
        <v>4369</v>
      </c>
    </row>
    <row spans="1:7" r="31">
      <c t="s" s="4" r="A31">
        <v>628</v>
      </c>
    </row>
    <row spans="1:7" r="32">
      <c t="s" s="3" r="A32">
        <v>313</v>
      </c>
    </row>
    <row spans="1:7" r="33">
      <c t="s" s="4" r="A33">
        <v>89</v>
      </c>
      <c t="n" s="5" r="B33">
        <v>436</v>
      </c>
      <c t="n" s="5" r="D33">
        <v>982</v>
      </c>
    </row>
    <row spans="1:7" r="34">
      <c t="s" s="4" r="A34">
        <v>629</v>
      </c>
    </row>
    <row spans="1:7" r="35">
      <c t="s" s="3" r="A35">
        <v>313</v>
      </c>
    </row>
    <row spans="1:7" r="36">
      <c t="s" s="4" r="A36">
        <v>89</v>
      </c>
      <c t="n" s="5" r="B36">
        <v>442</v>
      </c>
      <c t="n" s="5" r="D36">
        <v>911</v>
      </c>
    </row>
    <row spans="1:7" r="37">
      <c t="s" s="4" r="A37">
        <v>630</v>
      </c>
    </row>
    <row spans="1:7" r="38">
      <c t="s" s="3" r="A38">
        <v>313</v>
      </c>
    </row>
    <row spans="1:7" r="39">
      <c t="s" s="4" r="A39">
        <v>89</v>
      </c>
      <c t="n" s="7" r="B39">
        <v>0</v>
      </c>
      <c t="n" s="7" r="D39">
        <v>0</v>
      </c>
    </row>
    <row spans="1:7" r="40">
      <c t="s" s="4" r="A40">
        <v>631</v>
      </c>
    </row>
    <row spans="1:7" r="41">
      <c t="s" s="3" r="A41">
        <v>313</v>
      </c>
    </row>
    <row spans="1:7" r="42">
      <c t="s" s="4" r="A42">
        <v>620</v>
      </c>
      <c t="s" s="4" r="B42">
        <v>621</v>
      </c>
      <c t="s" s="4" r="D42">
        <v>621</v>
      </c>
    </row>
    <row spans="1:7" r="43">
      <c t="s" s="4" r="A43">
        <v>632</v>
      </c>
      <c t="n" s="7" r="B43">
        <v>10000000</v>
      </c>
      <c t="n" s="7" r="D43">
        <v>10000000</v>
      </c>
    </row>
    <row spans="1:7" r="44">
      <c t="s" s="4" r="A44">
        <v>633</v>
      </c>
    </row>
    <row spans="1:7" r="45">
      <c t="s" s="3" r="A45">
        <v>313</v>
      </c>
    </row>
    <row spans="1:7" r="46">
      <c t="s" s="4" r="A46">
        <v>620</v>
      </c>
      <c t="s" s="4" r="B46">
        <v>422</v>
      </c>
      <c t="s" s="4" r="D46">
        <v>422</v>
      </c>
    </row>
    <row spans="1:7" r="47">
      <c t="s" s="4" r="A47">
        <v>632</v>
      </c>
      <c t="n" s="7" r="B47">
        <v>6000000</v>
      </c>
      <c t="n" s="7" r="D47">
        <v>600000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634</v>
      </c>
      <c t="s" s="2" r="B1">
        <v>635</v>
      </c>
      <c t="s" s="2" r="C1">
        <v>636</v>
      </c>
      <c t="s" s="2" r="D1">
        <v>637</v>
      </c>
      <c t="s" s="2" r="E1">
        <v>2</v>
      </c>
      <c t="s" s="2" r="F1">
        <v>76</v>
      </c>
      <c t="s" s="2" r="G1">
        <v>2</v>
      </c>
      <c t="s" s="2" r="H1">
        <v>76</v>
      </c>
      <c t="s" s="2" r="I1">
        <v>638</v>
      </c>
      <c t="s" s="2" r="J1">
        <v>639</v>
      </c>
      <c t="s" s="2" r="K1">
        <v>640</v>
      </c>
      <c t="s" s="2" r="L1">
        <v>641</v>
      </c>
    </row>
    <row spans="1:12" r="2">
      <c t="s" s="4" r="A2">
        <v>642</v>
      </c>
    </row>
    <row spans="1:12" r="3">
      <c t="s" s="3" r="A3">
        <v>643</v>
      </c>
    </row>
    <row spans="1:12" r="4">
      <c t="s" s="4" r="A4">
        <v>82</v>
      </c>
      <c t="n" s="7" r="E4">
        <v>97961</v>
      </c>
      <c t="n" s="7" r="F4">
        <v>88649</v>
      </c>
      <c t="n" s="7" r="G4">
        <v>179007</v>
      </c>
      <c t="n" s="7" r="H4">
        <v>153340</v>
      </c>
    </row>
    <row spans="1:12" r="5">
      <c t="s" s="4" r="A5">
        <v>644</v>
      </c>
      <c t="n" s="7" r="E5">
        <v>9422</v>
      </c>
      <c t="n" s="7" r="F5">
        <v>4950</v>
      </c>
      <c t="n" s="7" r="G5">
        <v>8011</v>
      </c>
      <c t="n" s="7" r="H5">
        <v>-525</v>
      </c>
    </row>
    <row spans="1:12" r="6">
      <c t="s" s="4" r="A6">
        <v>330</v>
      </c>
    </row>
    <row spans="1:12" r="7">
      <c t="s" s="3" r="A7">
        <v>643</v>
      </c>
    </row>
    <row spans="1:12" r="8">
      <c t="s" s="4" r="A8">
        <v>331</v>
      </c>
      <c t="s" s="4" r="E8">
        <v>332</v>
      </c>
      <c t="s" s="4" r="G8">
        <v>332</v>
      </c>
    </row>
    <row spans="1:12" r="9">
      <c t="s" s="4" r="A9">
        <v>645</v>
      </c>
    </row>
    <row spans="1:12" r="10">
      <c t="s" s="3" r="A10">
        <v>643</v>
      </c>
    </row>
    <row spans="1:12" r="11">
      <c t="s" s="4" r="A11">
        <v>646</v>
      </c>
      <c t="n" s="7" r="L11">
        <v>2000</v>
      </c>
    </row>
    <row spans="1:12" r="12">
      <c t="s" s="4" r="A12">
        <v>647</v>
      </c>
    </row>
    <row spans="1:12" r="13">
      <c t="s" s="3" r="A13">
        <v>643</v>
      </c>
    </row>
    <row spans="1:12" r="14">
      <c t="s" s="4" r="A14">
        <v>648</v>
      </c>
      <c t="s" s="4" r="L14">
        <v>649</v>
      </c>
    </row>
    <row spans="1:12" r="15">
      <c t="s" s="4" r="A15">
        <v>650</v>
      </c>
      <c t="n" s="7" r="D15">
        <v>85000</v>
      </c>
    </row>
    <row spans="1:12" r="16">
      <c t="s" s="4" r="A16">
        <v>651</v>
      </c>
    </row>
    <row spans="1:12" r="17">
      <c t="s" s="3" r="A17">
        <v>643</v>
      </c>
    </row>
    <row spans="1:12" r="18">
      <c t="s" s="4" r="A18">
        <v>652</v>
      </c>
      <c t="n" s="5" r="J18">
        <v>4100000</v>
      </c>
    </row>
    <row spans="1:12" r="19">
      <c t="s" s="4" r="A19">
        <v>331</v>
      </c>
      <c t="s" s="4" r="J19">
        <v>653</v>
      </c>
    </row>
    <row spans="1:12" r="20">
      <c t="s" s="4" r="A20">
        <v>654</v>
      </c>
    </row>
    <row spans="1:12" r="21">
      <c t="s" s="3" r="A21">
        <v>643</v>
      </c>
    </row>
    <row spans="1:12" r="22">
      <c t="s" s="4" r="A22">
        <v>655</v>
      </c>
      <c t="n" s="5" r="I22">
        <v>175000</v>
      </c>
      <c t="n" s="5" r="L22">
        <v>19897</v>
      </c>
    </row>
    <row spans="1:12" r="23">
      <c t="s" s="4" r="A23">
        <v>656</v>
      </c>
      <c t="n" s="7" r="I23">
        <v>95</v>
      </c>
    </row>
    <row spans="1:12" r="24">
      <c t="s" s="4" r="A24">
        <v>657</v>
      </c>
      <c t="n" s="7" r="B24">
        <v>16600</v>
      </c>
    </row>
    <row spans="1:12" r="25">
      <c t="s" s="4" r="A25">
        <v>658</v>
      </c>
    </row>
    <row spans="1:12" r="26">
      <c t="s" s="3" r="A26">
        <v>643</v>
      </c>
    </row>
    <row spans="1:12" r="27">
      <c t="s" s="4" r="A27">
        <v>465</v>
      </c>
      <c t="n" s="7" r="K27">
        <v>3000000</v>
      </c>
    </row>
    <row spans="1:12" r="28">
      <c t="s" s="4" r="A28">
        <v>466</v>
      </c>
      <c t="s" s="4" r="K28">
        <v>659</v>
      </c>
    </row>
    <row spans="1:12" r="29">
      <c t="s" s="4" r="A29">
        <v>468</v>
      </c>
      <c t="n" s="7" r="C29">
        <v>3500</v>
      </c>
    </row>
    <row spans="1:12" r="30">
      <c t="s" s="4" r="A30">
        <v>660</v>
      </c>
    </row>
    <row spans="1:12" r="31">
      <c t="s" s="3" r="A31">
        <v>643</v>
      </c>
    </row>
    <row spans="1:12" r="32">
      <c t="s" s="4" r="A32">
        <v>646</v>
      </c>
      <c t="n" s="7" r="L32">
        <v>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15"/>
    <col customWidth="1" max="7" min="7" width="49"/>
    <col customWidth="1" max="8" min="8" width="61"/>
  </cols>
  <sheetData>
    <row spans="1:8" r="1">
      <c t="s" s="1" r="A1">
        <v>122</v>
      </c>
      <c t="s" s="2" r="B1">
        <v>123</v>
      </c>
      <c t="s" s="2" r="C1">
        <v>124</v>
      </c>
      <c t="s" s="2" r="D1">
        <v>125</v>
      </c>
      <c t="s" s="2" r="E1">
        <v>126</v>
      </c>
      <c t="s" s="2" r="F1">
        <v>127</v>
      </c>
      <c t="s" s="2" r="G1">
        <v>128</v>
      </c>
      <c t="s" s="2" r="H1">
        <v>129</v>
      </c>
    </row>
    <row spans="1:8" r="2">
      <c t="s" s="4" r="A2">
        <v>130</v>
      </c>
      <c t="n" s="5" r="C2">
        <v>25393</v>
      </c>
      <c t="n" s="5" r="F2">
        <v>929</v>
      </c>
    </row>
    <row spans="1:8" r="3">
      <c t="s" s="4" r="A3">
        <v>131</v>
      </c>
      <c t="n" s="7" r="B3">
        <v>274443</v>
      </c>
      <c t="n" s="7" r="C3">
        <v>254</v>
      </c>
      <c t="n" s="7" r="D3">
        <v>391184</v>
      </c>
      <c t="n" s="7" r="E3">
        <v>-96404</v>
      </c>
      <c t="n" s="7" r="F3">
        <v>-16130</v>
      </c>
      <c t="n" s="7" r="G3">
        <v>-4461</v>
      </c>
    </row>
    <row spans="1:8" r="4">
      <c t="s" s="4" r="A4">
        <v>131</v>
      </c>
      <c t="n" s="5" r="B4">
        <v>149555</v>
      </c>
      <c t="n" s="7" r="H4">
        <v>149555</v>
      </c>
    </row>
    <row spans="1:8" r="5">
      <c t="s" s="3" r="A5">
        <v>132</v>
      </c>
    </row>
    <row spans="1:8" r="6">
      <c t="s" s="4" r="A6">
        <v>133</v>
      </c>
      <c t="n" s="5" r="F6">
        <v>-480</v>
      </c>
    </row>
    <row spans="1:8" r="7">
      <c t="s" s="4" r="A7">
        <v>134</v>
      </c>
      <c t="n" s="5" r="B7">
        <v>-8215</v>
      </c>
      <c t="n" s="7" r="F7">
        <v>-8215</v>
      </c>
    </row>
    <row spans="1:8" r="8">
      <c t="s" s="4" r="A8">
        <v>135</v>
      </c>
      <c t="n" s="5" r="B8">
        <v>435</v>
      </c>
      <c t="n" s="5" r="D8">
        <v>435</v>
      </c>
    </row>
    <row spans="1:8" r="9">
      <c t="s" s="4" r="A9">
        <v>135</v>
      </c>
      <c t="n" s="5" r="H9">
        <v>730</v>
      </c>
    </row>
    <row spans="1:8" r="10">
      <c t="s" s="4" r="A10">
        <v>136</v>
      </c>
      <c t="n" s="5" r="C10">
        <v>200</v>
      </c>
    </row>
    <row spans="1:8" r="11">
      <c t="s" s="4" r="A11">
        <v>137</v>
      </c>
      <c t="n" s="5" r="B11">
        <v>3104</v>
      </c>
      <c t="n" s="7" r="C11">
        <v>2</v>
      </c>
      <c t="n" s="5" r="D11">
        <v>3102</v>
      </c>
    </row>
    <row spans="1:8" r="12">
      <c t="s" s="4" r="A12">
        <v>138</v>
      </c>
      <c t="n" s="5" r="B12">
        <v>0</v>
      </c>
      <c t="n" s="5" r="D12">
        <v>-782</v>
      </c>
      <c t="n" s="7" r="F12">
        <v>782</v>
      </c>
    </row>
    <row spans="1:8" r="13">
      <c t="s" s="4" r="A13">
        <v>139</v>
      </c>
      <c t="n" s="5" r="F13">
        <v>44</v>
      </c>
    </row>
    <row spans="1:8" r="14">
      <c t="s" s="4" r="A14">
        <v>140</v>
      </c>
      <c t="n" s="5" r="F14">
        <v>-1</v>
      </c>
    </row>
    <row spans="1:8" r="15">
      <c t="s" s="4" r="A15">
        <v>141</v>
      </c>
      <c t="n" s="5" r="B15">
        <v>-5</v>
      </c>
      <c t="n" s="5" r="D15">
        <v>9</v>
      </c>
      <c t="n" s="7" r="F15">
        <v>-14</v>
      </c>
    </row>
    <row spans="1:8" r="16">
      <c t="s" s="4" r="A16">
        <v>142</v>
      </c>
      <c t="n" s="5" r="B16">
        <v>-3663</v>
      </c>
      <c t="n" s="5" r="E16">
        <v>-3663</v>
      </c>
    </row>
    <row spans="1:8" r="17">
      <c t="s" s="4" r="A17">
        <v>143</v>
      </c>
      <c t="n" s="5" r="B17">
        <v>-198</v>
      </c>
      <c t="n" s="5" r="E17">
        <v>-198</v>
      </c>
    </row>
    <row spans="1:8" r="18">
      <c t="s" s="4" r="A18">
        <v>144</v>
      </c>
      <c t="n" s="5" r="B18">
        <v>0</v>
      </c>
    </row>
    <row spans="1:8" r="19">
      <c t="s" s="4" r="A19">
        <v>145</v>
      </c>
      <c t="n" s="5" r="H19">
        <v>-1294</v>
      </c>
    </row>
    <row spans="1:8" r="20">
      <c t="s" s="4" r="A20">
        <v>146</v>
      </c>
      <c t="n" s="5" r="B20">
        <v>497</v>
      </c>
      <c t="n" s="5" r="D20">
        <v>-27</v>
      </c>
      <c t="n" s="5" r="E20">
        <v>0</v>
      </c>
      <c t="n" s="7" r="F20">
        <v>524</v>
      </c>
    </row>
    <row spans="1:8" r="21">
      <c t="s" s="4" r="A21">
        <v>147</v>
      </c>
      <c t="n" s="5" r="F21">
        <v>30</v>
      </c>
    </row>
    <row spans="1:8" r="22">
      <c t="s" s="4" r="A22">
        <v>146</v>
      </c>
      <c t="n" s="5" r="B22">
        <v>-5856</v>
      </c>
      <c t="n" s="5" r="H22">
        <v>-6353</v>
      </c>
    </row>
    <row spans="1:8" r="23">
      <c t="s" s="4" r="A23">
        <v>106</v>
      </c>
      <c t="n" s="5" r="B23">
        <v>6518</v>
      </c>
    </row>
    <row spans="1:8" r="24">
      <c t="s" s="4" r="A24">
        <v>104</v>
      </c>
      <c t="n" s="5" r="B24">
        <v>-22</v>
      </c>
      <c t="n" s="5" r="G24">
        <v>-22</v>
      </c>
    </row>
    <row spans="1:8" r="25">
      <c t="s" s="4" r="A25">
        <v>103</v>
      </c>
      <c t="n" s="5" r="B25">
        <v>6496</v>
      </c>
    </row>
    <row spans="1:8" r="26">
      <c t="s" s="4" r="A26">
        <v>105</v>
      </c>
      <c t="n" s="5" r="B26">
        <v>2203</v>
      </c>
      <c t="n" s="5" r="H26">
        <v>2203</v>
      </c>
    </row>
    <row spans="1:8" r="27">
      <c t="s" s="4" r="A27">
        <v>148</v>
      </c>
      <c t="n" s="5" r="B27">
        <v>18241</v>
      </c>
      <c t="n" s="5" r="E27">
        <v>18241</v>
      </c>
    </row>
    <row spans="1:8" r="28">
      <c t="s" s="4" r="A28">
        <v>148</v>
      </c>
      <c t="n" s="5" r="H28">
        <v>-18241</v>
      </c>
    </row>
    <row spans="1:8" r="29">
      <c t="s" s="4" r="A29">
        <v>149</v>
      </c>
      <c t="n" s="5" r="C29">
        <v>25593</v>
      </c>
      <c t="n" s="5" r="F29">
        <v>1336</v>
      </c>
    </row>
    <row spans="1:8" r="30">
      <c t="s" s="4" r="A30">
        <v>150</v>
      </c>
      <c t="n" s="5" r="B30">
        <v>291135</v>
      </c>
      <c t="n" s="7" r="C30">
        <v>256</v>
      </c>
      <c t="n" s="7" r="D30">
        <v>393921</v>
      </c>
      <c t="n" s="7" r="E30">
        <v>-75506</v>
      </c>
      <c t="n" s="7" r="F30">
        <v>-23053</v>
      </c>
      <c t="n" s="7" r="G30">
        <v>-4483</v>
      </c>
    </row>
    <row spans="1:8" r="31">
      <c t="s" s="4" r="A31">
        <v>150</v>
      </c>
      <c t="n" s="7" r="B31">
        <v>126600</v>
      </c>
      <c t="n" s="7" r="H31">
        <v>1266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1</v>
      </c>
      <c t="s" s="2" r="B1">
        <v>1</v>
      </c>
    </row>
    <row spans="1:3" r="2">
      <c t="s" s="2" r="B2">
        <v>2</v>
      </c>
      <c t="s" s="2" r="C2">
        <v>76</v>
      </c>
    </row>
    <row spans="1:3" r="3">
      <c t="s" s="3" r="A3">
        <v>152</v>
      </c>
    </row>
    <row spans="1:3" r="4">
      <c t="s" s="4" r="A4">
        <v>103</v>
      </c>
      <c t="n" s="7" r="B4">
        <v>8699</v>
      </c>
      <c t="n" s="7" r="C4">
        <v>74</v>
      </c>
    </row>
    <row spans="1:3" r="5">
      <c t="s" s="3" r="A5">
        <v>153</v>
      </c>
    </row>
    <row spans="1:3" r="6">
      <c t="s" s="4" r="A6">
        <v>88</v>
      </c>
      <c t="n" s="5" r="B6">
        <v>21076</v>
      </c>
      <c t="n" s="5" r="C6">
        <v>19479</v>
      </c>
    </row>
    <row spans="1:3" r="7">
      <c t="s" s="4" r="A7">
        <v>135</v>
      </c>
      <c t="n" s="5" r="B7">
        <v>1165</v>
      </c>
      <c t="n" s="5" r="C7">
        <v>1356</v>
      </c>
    </row>
    <row spans="1:3" r="8">
      <c t="s" s="4" r="A8">
        <v>154</v>
      </c>
      <c t="n" s="5" r="B8">
        <v>59</v>
      </c>
      <c t="n" s="5" r="C8">
        <v>0</v>
      </c>
    </row>
    <row spans="1:3" r="9">
      <c t="s" s="4" r="A9">
        <v>155</v>
      </c>
      <c t="n" s="5" r="B9">
        <v>1193</v>
      </c>
      <c t="n" s="5" r="C9">
        <v>848</v>
      </c>
    </row>
    <row spans="1:3" r="10">
      <c t="s" s="4" r="A10">
        <v>98</v>
      </c>
      <c t="n" s="5" r="B10">
        <v>54</v>
      </c>
      <c t="n" s="5" r="C10">
        <v>0</v>
      </c>
    </row>
    <row spans="1:3" r="11">
      <c t="s" s="4" r="A11">
        <v>156</v>
      </c>
      <c t="n" s="5" r="B11">
        <v>-108</v>
      </c>
      <c t="n" s="5" r="C11">
        <v>-107</v>
      </c>
    </row>
    <row spans="1:3" r="12">
      <c t="s" s="4" r="A12">
        <v>157</v>
      </c>
      <c t="n" s="5" r="B12">
        <v>-1068</v>
      </c>
      <c t="n" s="5" r="C12">
        <v>0</v>
      </c>
    </row>
    <row spans="1:3" r="13">
      <c t="s" s="4" r="A13">
        <v>158</v>
      </c>
      <c t="n" s="5" r="B13">
        <v>-105878</v>
      </c>
      <c t="n" s="5" r="C13">
        <v>0</v>
      </c>
    </row>
    <row spans="1:3" r="14">
      <c t="s" s="4" r="A14">
        <v>159</v>
      </c>
      <c t="n" s="5" r="B14">
        <v>55654</v>
      </c>
      <c t="n" s="5" r="C14">
        <v>0</v>
      </c>
    </row>
    <row spans="1:3" r="15">
      <c t="s" s="4" r="A15">
        <v>100</v>
      </c>
      <c t="n" s="5" r="B15">
        <v>40</v>
      </c>
      <c t="n" s="5" r="C15">
        <v>66</v>
      </c>
    </row>
    <row spans="1:3" r="16">
      <c t="s" s="4" r="A16">
        <v>94</v>
      </c>
      <c t="n" s="5" r="B16">
        <v>820</v>
      </c>
      <c t="n" s="5" r="C16">
        <v>0</v>
      </c>
    </row>
    <row spans="1:3" r="17">
      <c t="s" s="4" r="A17">
        <v>160</v>
      </c>
      <c t="n" s="5" r="B17">
        <v>-875</v>
      </c>
      <c t="n" s="5" r="C17">
        <v>0</v>
      </c>
    </row>
    <row spans="1:3" r="18">
      <c t="s" s="3" r="A18">
        <v>161</v>
      </c>
    </row>
    <row spans="1:3" r="19">
      <c t="s" s="4" r="A19">
        <v>27</v>
      </c>
      <c t="n" s="5" r="B19">
        <v>-926</v>
      </c>
      <c t="n" s="5" r="C19">
        <v>-1610</v>
      </c>
    </row>
    <row spans="1:3" r="20">
      <c t="s" s="4" r="A20">
        <v>162</v>
      </c>
      <c t="n" s="5" r="B20">
        <v>-886</v>
      </c>
      <c t="n" s="5" r="C20">
        <v>-7104</v>
      </c>
    </row>
    <row spans="1:3" r="21">
      <c t="s" s="4" r="A21">
        <v>163</v>
      </c>
      <c t="n" s="5" r="B21">
        <v>-1621</v>
      </c>
      <c t="n" s="5" r="C21">
        <v>433</v>
      </c>
    </row>
    <row spans="1:3" r="22">
      <c t="s" s="4" r="A22">
        <v>42</v>
      </c>
      <c t="n" s="5" r="B22">
        <v>4316</v>
      </c>
      <c t="n" s="5" r="C22">
        <v>4114</v>
      </c>
    </row>
    <row spans="1:3" r="23">
      <c t="s" s="4" r="A23">
        <v>164</v>
      </c>
      <c t="n" s="5" r="B23">
        <v>-108</v>
      </c>
      <c t="n" s="5" r="C23">
        <v>-546</v>
      </c>
    </row>
    <row spans="1:3" r="24">
      <c t="s" s="4" r="A24">
        <v>165</v>
      </c>
      <c t="n" s="5" r="B24">
        <v>-2385</v>
      </c>
      <c t="n" s="5" r="C24">
        <v>14121</v>
      </c>
    </row>
    <row spans="1:3" r="25">
      <c t="s" s="4" r="A25">
        <v>166</v>
      </c>
      <c t="n" s="5" r="B25">
        <v>198</v>
      </c>
      <c t="n" s="5" r="C25">
        <v>-8421</v>
      </c>
    </row>
    <row spans="1:3" r="26">
      <c t="s" s="4" r="A26">
        <v>167</v>
      </c>
      <c t="n" s="5" r="B26">
        <v>-142</v>
      </c>
      <c t="n" s="5" r="C26">
        <v>0</v>
      </c>
    </row>
    <row spans="1:3" r="27">
      <c t="s" s="4" r="A27">
        <v>49</v>
      </c>
      <c t="n" s="5" r="B27">
        <v>-40</v>
      </c>
      <c t="n" s="5" r="C27">
        <v>120</v>
      </c>
    </row>
    <row spans="1:3" r="28">
      <c t="s" s="4" r="A28">
        <v>168</v>
      </c>
      <c t="n" s="5" r="B28">
        <v>-20763</v>
      </c>
      <c t="n" s="5" r="C28">
        <v>22823</v>
      </c>
    </row>
    <row spans="1:3" r="29">
      <c t="s" s="3" r="A29">
        <v>169</v>
      </c>
    </row>
    <row spans="1:3" r="30">
      <c t="s" s="4" r="A30">
        <v>170</v>
      </c>
      <c t="n" s="5" r="B30">
        <v>24</v>
      </c>
      <c t="n" s="5" r="C30">
        <v>24</v>
      </c>
    </row>
    <row spans="1:3" r="31">
      <c t="s" s="4" r="A31">
        <v>171</v>
      </c>
      <c t="n" s="5" r="B31">
        <v>-3750</v>
      </c>
      <c t="n" s="5" r="C31">
        <v>-169609</v>
      </c>
    </row>
    <row spans="1:3" r="32">
      <c t="s" s="4" r="A32">
        <v>172</v>
      </c>
      <c t="n" s="5" r="B32">
        <v>1200</v>
      </c>
      <c t="n" s="5" r="C32">
        <v>-18498</v>
      </c>
    </row>
    <row spans="1:3" r="33">
      <c t="s" s="4" r="A33">
        <v>173</v>
      </c>
      <c t="n" s="5" r="B33">
        <v>-8698</v>
      </c>
      <c t="n" s="5" r="C33">
        <v>-12892</v>
      </c>
    </row>
    <row spans="1:3" r="34">
      <c t="s" s="4" r="A34">
        <v>174</v>
      </c>
      <c t="n" s="5" r="B34">
        <v>-11224</v>
      </c>
      <c t="n" s="5" r="C34">
        <v>-200975</v>
      </c>
    </row>
    <row spans="1:3" r="35">
      <c t="s" s="3" r="A35">
        <v>175</v>
      </c>
    </row>
    <row spans="1:3" r="36">
      <c t="s" s="4" r="A36">
        <v>176</v>
      </c>
      <c t="n" s="5" r="B36">
        <v>70000</v>
      </c>
      <c t="n" s="5" r="C36">
        <v>80000</v>
      </c>
    </row>
    <row spans="1:3" r="37">
      <c t="s" s="4" r="A37">
        <v>177</v>
      </c>
      <c t="n" s="5" r="B37">
        <v>-72872</v>
      </c>
      <c t="n" s="5" r="C37">
        <v>-3974</v>
      </c>
    </row>
    <row spans="1:3" r="38">
      <c t="s" s="4" r="A38">
        <v>178</v>
      </c>
      <c t="n" s="5" r="B38">
        <v>-1048</v>
      </c>
      <c t="n" s="5" r="C38">
        <v>-3277</v>
      </c>
    </row>
    <row spans="1:3" r="39">
      <c t="s" s="4" r="A39">
        <v>179</v>
      </c>
      <c t="n" s="5" r="B39">
        <v>-8</v>
      </c>
      <c t="n" s="5" r="C39">
        <v>-93</v>
      </c>
    </row>
    <row spans="1:3" r="40">
      <c t="s" s="4" r="A40">
        <v>180</v>
      </c>
      <c t="n" s="5" r="B40">
        <v>-8875</v>
      </c>
      <c t="n" s="5" r="C40">
        <v>0</v>
      </c>
    </row>
    <row spans="1:3" r="41">
      <c t="s" s="4" r="A41">
        <v>181</v>
      </c>
      <c t="n" s="5" r="B41">
        <v>0</v>
      </c>
      <c t="n" s="5" r="C41">
        <v>-1091</v>
      </c>
    </row>
    <row spans="1:3" r="42">
      <c t="s" s="4" r="A42">
        <v>182</v>
      </c>
      <c t="n" s="5" r="B42">
        <v>-3310</v>
      </c>
      <c t="n" s="5" r="C42">
        <v>-2950</v>
      </c>
    </row>
    <row spans="1:3" r="43">
      <c t="s" s="4" r="A43">
        <v>183</v>
      </c>
      <c t="n" s="5" r="B43">
        <v>62823</v>
      </c>
      <c t="n" s="5" r="C43">
        <v>0</v>
      </c>
    </row>
    <row spans="1:3" r="44">
      <c t="s" s="4" r="A44">
        <v>137</v>
      </c>
      <c t="n" s="5" r="B44">
        <v>3104</v>
      </c>
      <c t="n" s="5" r="C44">
        <v>143981</v>
      </c>
    </row>
    <row spans="1:3" r="45">
      <c t="s" s="4" r="A45">
        <v>138</v>
      </c>
      <c t="n" s="5" r="B45">
        <v>0</v>
      </c>
      <c t="n" s="5" r="C45">
        <v>19</v>
      </c>
    </row>
    <row spans="1:3" r="46">
      <c t="s" s="4" r="A46">
        <v>184</v>
      </c>
      <c t="n" s="5" r="B46">
        <v>-5</v>
      </c>
      <c t="n" s="5" r="C46">
        <v>-7</v>
      </c>
    </row>
    <row spans="1:3" r="47">
      <c t="s" s="4" r="A47">
        <v>185</v>
      </c>
      <c t="n" s="5" r="B47">
        <v>-5856</v>
      </c>
      <c t="n" s="5" r="C47">
        <v>0</v>
      </c>
    </row>
    <row spans="1:3" r="48">
      <c t="s" s="4" r="A48">
        <v>186</v>
      </c>
      <c t="n" s="5" r="B48">
        <v>-2938</v>
      </c>
      <c t="n" s="5" r="C48">
        <v>0</v>
      </c>
    </row>
    <row spans="1:3" r="49">
      <c t="s" s="4" r="A49">
        <v>187</v>
      </c>
      <c t="n" s="5" r="B49">
        <v>41015</v>
      </c>
      <c t="n" s="5" r="C49">
        <v>212608</v>
      </c>
    </row>
    <row spans="1:3" r="50">
      <c t="s" s="4" r="A50">
        <v>188</v>
      </c>
      <c t="n" s="5" r="B50">
        <v>9028</v>
      </c>
      <c t="n" s="5" r="C50">
        <v>34456</v>
      </c>
    </row>
    <row spans="1:3" r="51">
      <c t="s" s="4" r="A51">
        <v>189</v>
      </c>
      <c t="n" s="5" r="B51">
        <v>171439</v>
      </c>
      <c t="n" s="5" r="C51">
        <v>143776</v>
      </c>
    </row>
    <row spans="1:3" r="52">
      <c t="s" s="4" r="A52">
        <v>190</v>
      </c>
      <c t="n" s="5" r="B52">
        <v>180467</v>
      </c>
      <c t="n" s="5" r="C52">
        <v>178232</v>
      </c>
    </row>
    <row spans="1:3" r="53">
      <c t="s" s="3" r="A53">
        <v>191</v>
      </c>
    </row>
    <row spans="1:3" r="54">
      <c t="s" s="4" r="A54">
        <v>192</v>
      </c>
      <c t="n" s="5" r="B54">
        <v>17121</v>
      </c>
      <c t="n" s="5" r="C54">
        <v>17411</v>
      </c>
    </row>
    <row spans="1:3" r="55">
      <c t="s" s="4" r="A55">
        <v>193</v>
      </c>
      <c t="n" s="5" r="B55">
        <v>1212</v>
      </c>
      <c t="n" s="5" r="C55">
        <v>573</v>
      </c>
    </row>
    <row spans="1:3" r="56">
      <c t="s" s="3" r="A56">
        <v>194</v>
      </c>
    </row>
    <row spans="1:3" r="57">
      <c t="s" s="4" r="A57">
        <v>33</v>
      </c>
      <c t="n" s="5" r="B57">
        <v>51292</v>
      </c>
      <c t="n" s="5" r="C57">
        <v>0</v>
      </c>
    </row>
    <row spans="1:3" r="58">
      <c t="s" s="4" r="A58">
        <v>195</v>
      </c>
      <c t="n" s="5" r="B58">
        <v>0</v>
      </c>
      <c t="n" s="5" r="C58">
        <v>-3615</v>
      </c>
    </row>
    <row spans="1:3" r="59">
      <c t="s" s="4" r="A59">
        <v>196</v>
      </c>
      <c t="n" s="5" r="B59">
        <v>0</v>
      </c>
      <c t="n" s="5" r="C59">
        <v>69000</v>
      </c>
    </row>
    <row spans="1:3" r="60">
      <c t="s" s="4" r="A60">
        <v>197</v>
      </c>
      <c t="n" s="5" r="B60">
        <v>3518</v>
      </c>
      <c t="n" s="5" r="C60">
        <v>1726</v>
      </c>
    </row>
    <row spans="1:3" r="61">
      <c t="s" s="4" r="A61">
        <v>198</v>
      </c>
      <c t="n" s="7" r="B61">
        <v>780</v>
      </c>
      <c t="n" s="7" r="C61">
        <v>11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Description of</vt:lpstr>
      <vt:lpstr>Significant Accounting Policies</vt:lpstr>
      <vt:lpstr>Investment in Hotel Properties,</vt:lpstr>
      <vt:lpstr>Note Receivable</vt:lpstr>
      <vt:lpstr>Investment in Unconsolidated En</vt:lpstr>
      <vt:lpstr>Indebtedness</vt:lpstr>
      <vt:lpstr>Income (Loss) Per Share</vt:lpstr>
      <vt:lpstr>Derivative Instruments and Hedg</vt:lpstr>
      <vt:lpstr>Fair Value Measurements</vt:lpstr>
      <vt:lpstr>Summary of Fair Value of Financ</vt:lpstr>
      <vt:lpstr>Redeemable Noncontrolling Inter</vt:lpstr>
      <vt:lpstr>Equity and Stock-Based Compensa</vt:lpstr>
      <vt:lpstr>5.5% Series A Cumulative Conver</vt:lpstr>
      <vt:lpstr>Commitments and Contingencies</vt:lpstr>
      <vt:lpstr>Segment Reporting</vt:lpstr>
      <vt:lpstr>Related Party Transactions</vt:lpstr>
      <vt:lpstr>Subsequent Events</vt:lpstr>
      <vt:lpstr>Significant Accounting Polici25</vt:lpstr>
      <vt:lpstr>Investment in Hotel Propertie26</vt:lpstr>
      <vt:lpstr>Investment in Unconsolidated 27</vt:lpstr>
      <vt:lpstr>Indebtedness (Tables)</vt:lpstr>
      <vt:lpstr>Income (Loss) Per Share (Tables</vt:lpstr>
      <vt:lpstr>Fair Value Measurements (Tables</vt:lpstr>
      <vt:lpstr>Summary of Fair Value of Fina31</vt:lpstr>
      <vt:lpstr>Related Party Transactions (Tab</vt:lpstr>
      <vt:lpstr>Subsequent Events (Tables)</vt:lpstr>
      <vt:lpstr>Organization and Description 34</vt:lpstr>
      <vt:lpstr>Significant Accounting Polici35</vt:lpstr>
      <vt:lpstr>Investment in Hotel Propertie36</vt:lpstr>
      <vt:lpstr>Note Receivable (Details)</vt:lpstr>
      <vt:lpstr>Investment in Unconsolidated 38</vt:lpstr>
      <vt:lpstr>Indebtedness (Details)</vt:lpstr>
      <vt:lpstr>Income (Loss) Per Share (Detail</vt:lpstr>
      <vt:lpstr>Income (Loss) Per Share (Antidi</vt:lpstr>
      <vt:lpstr>Derivative Instruments and He42</vt:lpstr>
      <vt:lpstr>Fair Value Measurements (Detail</vt:lpstr>
      <vt:lpstr>Summary of Fair Value of Fina44</vt:lpstr>
      <vt:lpstr>Summary of Fair Value of Fina45</vt:lpstr>
      <vt:lpstr>Redeemable Noncontrolling Int46</vt:lpstr>
      <vt:lpstr>Equity and Stock-Based Compen47</vt:lpstr>
      <vt:lpstr>5.5% Series A Cumulative Conv48</vt:lpstr>
      <vt:lpstr>Commitments and Contingencies -</vt:lpstr>
      <vt:lpstr>Segment Reporting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21:01Z</dcterms:created>
  <dcterms:modified xmlns:dcterms="http://purl.org/dc/terms/" xmlns:xsi="http://www.w3.org/2001/XMLSchema-instance" xsi:type="dcterms:W3CDTF">2015-08-10T18:21:01Z</dcterms:modified>
  <dc:title xmlns:dc="http://purl.org/dc/elements/1.1/">Untitled</dc:title>
  <dc:description xmlns:dc="http://purl.org/dc/elements/1.1/"/>
  <dc:subject xmlns:dc="http://purl.org/dc/elements/1.1/"/>
  <cp:keywords/>
  <cp:category/>
</cp:coreProperties>
</file>